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RETURNS ASSET AND REFUND LIABIL"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INE OF CREDIT" sheetId="16" state="visible" r:id="rId16"/>
    <sheet xmlns:r="http://schemas.openxmlformats.org/officeDocument/2006/relationships" name="STOCK-BASED COMPENSATION" sheetId="17" state="visible" r:id="rId17"/>
    <sheet xmlns:r="http://schemas.openxmlformats.org/officeDocument/2006/relationships" name="NET (LOSS) INCOME PER COMMON SH" sheetId="18" state="visible" r:id="rId18"/>
    <sheet xmlns:r="http://schemas.openxmlformats.org/officeDocument/2006/relationships" name="MAJOR CUSTOMERS AND CONCENTRATI" sheetId="19" state="visible" r:id="rId19"/>
    <sheet xmlns:r="http://schemas.openxmlformats.org/officeDocument/2006/relationships" name="SUBSEQUENT EVENT"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SEGMENT INFORMATION AND GEOGR_2" sheetId="23" state="visible" r:id="rId23"/>
    <sheet xmlns:r="http://schemas.openxmlformats.org/officeDocument/2006/relationships" name="INVENTORIES (Tables)" sheetId="24" state="visible" r:id="rId24"/>
    <sheet xmlns:r="http://schemas.openxmlformats.org/officeDocument/2006/relationships" name="ACCRUED EXPENSES AND OTHER LI_2"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INCOME PER COMMON _2" sheetId="28" state="visible" r:id="rId28"/>
    <sheet xmlns:r="http://schemas.openxmlformats.org/officeDocument/2006/relationships" name="MAJOR CUSTOMERS AND CONCENTRA_2" sheetId="29" state="visible" r:id="rId29"/>
    <sheet xmlns:r="http://schemas.openxmlformats.org/officeDocument/2006/relationships" name="BASIS OF PRESENTATION AND SIG_4" sheetId="30" state="visible" r:id="rId30"/>
    <sheet xmlns:r="http://schemas.openxmlformats.org/officeDocument/2006/relationships" name="SEGMENT INFORMATION AND GEOGR_3" sheetId="31" state="visible" r:id="rId31"/>
    <sheet xmlns:r="http://schemas.openxmlformats.org/officeDocument/2006/relationships" name="SEGMENT INFORMATION AND GEOGR_4" sheetId="32" state="visible" r:id="rId32"/>
    <sheet xmlns:r="http://schemas.openxmlformats.org/officeDocument/2006/relationships" name="SEGMENT INFORMATION AND GEOGR_5" sheetId="33" state="visible" r:id="rId33"/>
    <sheet xmlns:r="http://schemas.openxmlformats.org/officeDocument/2006/relationships" name="FAIR VALUE MEASUREMENTS (Detail" sheetId="34" state="visible" r:id="rId34"/>
    <sheet xmlns:r="http://schemas.openxmlformats.org/officeDocument/2006/relationships" name="INVENTORIES (Details)" sheetId="35" state="visible" r:id="rId35"/>
    <sheet xmlns:r="http://schemas.openxmlformats.org/officeDocument/2006/relationships" name="RETURNS ASSET AND REFUND LIAB_2" sheetId="36" state="visible" r:id="rId36"/>
    <sheet xmlns:r="http://schemas.openxmlformats.org/officeDocument/2006/relationships" name="ACCRUED EXPENSES AND OTHER LI_3"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LINE OF CREDIT (Details)" sheetId="42" state="visible" r:id="rId42"/>
    <sheet xmlns:r="http://schemas.openxmlformats.org/officeDocument/2006/relationships" name="STOCK-BASED COMPENSATION, Stock" sheetId="43" state="visible" r:id="rId43"/>
    <sheet xmlns:r="http://schemas.openxmlformats.org/officeDocument/2006/relationships" name="STOCK-BASED COMPENSATION, Sto_2" sheetId="44" state="visible" r:id="rId44"/>
    <sheet xmlns:r="http://schemas.openxmlformats.org/officeDocument/2006/relationships" name="STOCK-BASED COMPENSATION, Restr" sheetId="45" state="visible" r:id="rId45"/>
    <sheet xmlns:r="http://schemas.openxmlformats.org/officeDocument/2006/relationships" name="STOCK-BASED COMPENSATION, Divid" sheetId="46" state="visible" r:id="rId46"/>
    <sheet xmlns:r="http://schemas.openxmlformats.org/officeDocument/2006/relationships" name="NET (LOSS) INCOME PER COMMON _3" sheetId="47" state="visible" r:id="rId47"/>
    <sheet xmlns:r="http://schemas.openxmlformats.org/officeDocument/2006/relationships" name="MAJOR CUSTOMERS AND CONCENTRA_3"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505">
  <si>
    <t>Document and Entity Information - shares</t>
  </si>
  <si>
    <t>9 Months Ended</t>
  </si>
  <si>
    <t>Mar. 31, 2020</t>
  </si>
  <si>
    <t>May 15, 2020</t>
  </si>
  <si>
    <t>Cover [Abstract]</t>
  </si>
  <si>
    <t>Entity Registrant Name</t>
  </si>
  <si>
    <t>CHARLES &amp; COLVARD LTD</t>
  </si>
  <si>
    <t>Entity Central Index Key</t>
  </si>
  <si>
    <t>0001015155</t>
  </si>
  <si>
    <t>Current Fiscal Year End Date</t>
  </si>
  <si>
    <t>--06-30</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3</t>
  </si>
  <si>
    <t>Entity Address, State or Province</t>
  </si>
  <si>
    <t>NC</t>
  </si>
  <si>
    <t>CONDENSED CONSOLIDATED BALANCE SHEETS (unaudited) - USD ($)</t>
  </si>
  <si>
    <t>Jun. 30, 2019</t>
  </si>
  <si>
    <t>Current assets:</t>
  </si>
  <si>
    <t>Cash and cash equivalents</t>
  </si>
  <si>
    <t>Restricted cash</t>
  </si>
  <si>
    <t>Accounts receivable, net</t>
  </si>
  <si>
    <t>Inventory, net</t>
  </si>
  <si>
    <t>Prepaid expenses and other assets</t>
  </si>
  <si>
    <t>Total current assets</t>
  </si>
  <si>
    <t>Long-term assets:</t>
  </si>
  <si>
    <t>Property and equipment, net</t>
  </si>
  <si>
    <t>Intangible assets, net</t>
  </si>
  <si>
    <t>Operating lease right-of-use assets</t>
  </si>
  <si>
    <t>Other assets</t>
  </si>
  <si>
    <t>Total long-term assets</t>
  </si>
  <si>
    <t>TOTAL ASSETS</t>
  </si>
  <si>
    <t>Current liabilities:</t>
  </si>
  <si>
    <t>Accounts payable</t>
  </si>
  <si>
    <t>Operating lease liabilities</t>
  </si>
  <si>
    <t>Accrued expenses and other liabilities</t>
  </si>
  <si>
    <t>Total current liabilities</t>
  </si>
  <si>
    <t>Long-term liabilities:</t>
  </si>
  <si>
    <t>Noncurrent operating lease liabilities</t>
  </si>
  <si>
    <t>Deferred rent</t>
  </si>
  <si>
    <t>Accrued income taxes</t>
  </si>
  <si>
    <t>Total long-term liabilities</t>
  </si>
  <si>
    <t>Total liabilities</t>
  </si>
  <si>
    <t>Commitments and contingencies (Note 9)</t>
  </si>
  <si>
    <t xml:space="preserve"> </t>
  </si>
  <si>
    <t>Shareholders' equity:</t>
  </si>
  <si>
    <t>Common stock, no par value; 50,000,000 shares authorized; 28,981,910 and 28,027,569 shares issued and outstanding at March 31, 2020 and June 30, 2019, respectively</t>
  </si>
  <si>
    <t>Additional paid-in capital</t>
  </si>
  <si>
    <t>Accumulated deficit</t>
  </si>
  <si>
    <t>Total shareholders' equity</t>
  </si>
  <si>
    <t>TOTAL LIABILITIES AND SHAREHOLDERS' EQUITY</t>
  </si>
  <si>
    <t>CONDENSED CONSOLIDATED BALANCE SHEETS (unaudited) (Parenthetical) - $ / shares</t>
  </si>
  <si>
    <t>Shareholders' equity</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Mar. 31, 2019</t>
  </si>
  <si>
    <t>CONDENSED CONSOLIDATED STATEMENTS OF OPERATIONS (unaudited) [Abstract]</t>
  </si>
  <si>
    <t>Net sales</t>
  </si>
  <si>
    <t>Costs and expenses:</t>
  </si>
  <si>
    <t>Cost of goods sold</t>
  </si>
  <si>
    <t>Sales and marketing</t>
  </si>
  <si>
    <t>General and administrative</t>
  </si>
  <si>
    <t>Research and development</t>
  </si>
  <si>
    <t>Total costs and expenses</t>
  </si>
  <si>
    <t>(Loss) Income from operations</t>
  </si>
  <si>
    <t>Other income (expense):</t>
  </si>
  <si>
    <t>Interest income</t>
  </si>
  <si>
    <t>Interest expense</t>
  </si>
  <si>
    <t>Loss on foreign currency exchange</t>
  </si>
  <si>
    <t>Other expense</t>
  </si>
  <si>
    <t>Total other income (expense)</t>
  </si>
  <si>
    <t>(Loss) Income before income taxes</t>
  </si>
  <si>
    <t>Income tax (expense) benefit</t>
  </si>
  <si>
    <t>Net (loss) income</t>
  </si>
  <si>
    <t>Net (loss) income per common share:</t>
  </si>
  <si>
    <t>Basic (in dollars per share)</t>
  </si>
  <si>
    <t>Diluted (in dollars per share)</t>
  </si>
  <si>
    <t>Weighted average number of shares used in computing net (loss) income per common share:</t>
  </si>
  <si>
    <t>Basic (in shares)</t>
  </si>
  <si>
    <t>Diluted (in shares)</t>
  </si>
  <si>
    <t>CONDENSED CONSOLIDATED STATEMENTS OF CHANGES IN SHAREHOLDERS' EQUITY (unaudited) - USD ($)</t>
  </si>
  <si>
    <t>Common Stock [Member]</t>
  </si>
  <si>
    <t>Additional Paid-in Capital [Member]</t>
  </si>
  <si>
    <t>Accumulated Deficit [Member]</t>
  </si>
  <si>
    <t>Total</t>
  </si>
  <si>
    <t>Balance at Jun. 30, 2018</t>
  </si>
  <si>
    <t>Balance (in shares) at Jun. 30, 2018</t>
  </si>
  <si>
    <t>Increase (Decrease) in Stockholders' Equity [Roll Forward]</t>
  </si>
  <si>
    <t>Stock-based compensation</t>
  </si>
  <si>
    <t>Retirement of restricted stock</t>
  </si>
  <si>
    <t>Retirement of restricted stock (in shares)</t>
  </si>
  <si>
    <t>Stock option exercises</t>
  </si>
  <si>
    <t>Stock option exercises (in shares)</t>
  </si>
  <si>
    <t>Balance at Sep. 30, 2018</t>
  </si>
  <si>
    <t>Balance (in shares) at Sep. 30, 2018</t>
  </si>
  <si>
    <t>Balance at Mar. 31, 2019</t>
  </si>
  <si>
    <t>Balance (in shares) at Mar. 31, 2019</t>
  </si>
  <si>
    <t>Balance at Dec. 31, 2018</t>
  </si>
  <si>
    <t>Balance (in shares) at Dec. 31, 2018</t>
  </si>
  <si>
    <t>Issuance of restricted stock</t>
  </si>
  <si>
    <t>Issuance of restricted stock (in shares)</t>
  </si>
  <si>
    <t>Balance at Jun. 30, 2019</t>
  </si>
  <si>
    <t>Balance (in shares) at Jun. 30, 2019</t>
  </si>
  <si>
    <t>Issuance of common stock, net of offering costs</t>
  </si>
  <si>
    <t>Issuance of common stock, net of offering costs (in shares)</t>
  </si>
  <si>
    <t>Balance at Sep. 30, 2019</t>
  </si>
  <si>
    <t>Balance (in shares) at Sep. 30, 2019</t>
  </si>
  <si>
    <t>Balance at Mar. 31, 2020</t>
  </si>
  <si>
    <t>Balance (in shares) at Mar. 31, 2020</t>
  </si>
  <si>
    <t>Balance at Dec. 31, 2019</t>
  </si>
  <si>
    <t>Balance (in shares) at Dec. 31, 2019</t>
  </si>
  <si>
    <t>CONDENSED CONSOLIDATED STATEMENTS OF CASH FLOWS (unaudited) - USD ($)</t>
  </si>
  <si>
    <t>CASH FLOWS FROM OPERATING ACTIVITIES:</t>
  </si>
  <si>
    <t>Adjustments to reconcile net (loss) income to net cash (used in) provided by operating activities:</t>
  </si>
  <si>
    <t>Depreciation and amortization</t>
  </si>
  <si>
    <t>Provision for (Recovery of) uncollectible accounts</t>
  </si>
  <si>
    <t>Provision for sales returns</t>
  </si>
  <si>
    <t>Inventory write-off</t>
  </si>
  <si>
    <t>Provision for accounts receivable discounts</t>
  </si>
  <si>
    <t>Changes in operating assets and liabilities:</t>
  </si>
  <si>
    <t>Accounts receivable</t>
  </si>
  <si>
    <t>Inventory</t>
  </si>
  <si>
    <t>Prepaid expenses and other assets, net</t>
  </si>
  <si>
    <t>Net cash (used in) provided by operating activities</t>
  </si>
  <si>
    <t>CASH FLOWS FROM INVESTING ACTIVITIES:</t>
  </si>
  <si>
    <t>Purchases of property and equipment</t>
  </si>
  <si>
    <t>Payments for intangible assets</t>
  </si>
  <si>
    <t>Net cash used in investing activities</t>
  </si>
  <si>
    <t>CASH FLOWS FROM FINANCING ACTIVITIE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Cash paid during the period for taxes</t>
  </si>
  <si>
    <t>DESCRIPTION OF BUSINESS</t>
  </si>
  <si>
    <t>DESCRIPTION OF BUSINESS [Abstract]</t>
  </si>
  <si>
    <t>1. DESCRIPTION OF BUSINESS Charles &amp; Colvard, Ltd. (the “Company”), a North Carolina corporation founded in 1995, manufactures, markets, and distributes Charles &amp; Colvard Created Moissanite ®</t>
  </si>
  <si>
    <t>BASIS OF PRESENTATION AND SIGNIFICANT ACCOUNTING POLICIES</t>
  </si>
  <si>
    <t>BASIS OF PRESENTATION AND SIGNIFICANT ACCOUNTING POLICIES [Abstract]</t>
  </si>
  <si>
    <t>2. BASIS OF PRESENTATION AND SIGNIFICANT ACCOUNTING POLICIES Basis of Presentation and Principles of Consolidation –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statements in this Quarterly Report on Form 10-Q include all normal and recurring adjustments necessary for the fair statement of the results for the interim periods presented. The results for the three and nine months ended March 31, 2020 are not necessarily indicative of the results to be expected for the fiscal year ending June 30, 2020. The condensed consolidated financial statements as of and for the three and nine months ended March 31, 2020 and 2019 included in this Quarterly Report on Form 10-Q are unaudited. The balance sheet as of June 30, 2019 is derived from the audited consolidated financial statements as of that date. The accompanying statements should be read in conjunction with the audited financial statements and related notes contained in the Company’s Annual Report on Form 10-K (the “2019 Annual Report”) for the fiscal year ended June 30, 2019 filed with the SEC on September 6, 2019. The accompanying condensed consolidated financial statements as of and for the three and nine months ended March 31, 2020 and 2019, and as of the fiscal year ended June 30, 2019, include the accounts of the Company and its wholly owned subsidiaries charlesandcolvard.com, LLC; Charles &amp; Colvard Direct, LLC; and Charles &amp; Colvard (HK) Ltd., the Company’s Hong Kong subsidiary, which was re-activated in December 2017. Charles &amp; Colvard Direct, LLC, had no operating activity during the nine-month periods ended December 31, 2020 or 2019. Charles &amp; Colvard (HK) Ltd. previously became dormant in the second quarter of 2009 and has had no operating activity since 2008. All intercompany accounts have been eliminated. Significant Accounting Policies – In the opinion of the Company’s management, the Company’s significant accounting policies used for the three and nine months ended March 31, 2020, are consistent with those used for the fiscal year ended June 30, 2019. Accordingly, please refer to Note 2 to the Consolidated Financial Statements in the 2019 Annual Report for the Company’s significant accounting policies. Use of Estimates – The future effects of the COVID-19 pandemic on the Company’s results of operations, cash flows, and financial position are unclear. Cash and Cash Equivalents – All highly liquid investments with an original maturity of three months or less from the date of purchase are considered to be cash equivalents. Restricted Cash – In accordance with cash management process requirements relating to the Company’s asset-based revolving credit facility from White Oak Commercial Finance, LLC (“White Oak”), there are access and usage restrictions on certain cash deposit balances for periods of up to two business days during which time such deposits are held by White Oak for the benefit of the Company. During the period these cash deposits are held by White Oak, such amounts are classified as restricted cash for reporting purposes on the Company’s condensed consolidated balance sheets. In the event that the Company has an outstanding balance on its revolving credit facility from White Oak, restricted cash balances held by White Oak would be applied to reduce such outstanding amounts. The Company has full access to its cash balances without restriction following the period of time such cash is held by White Oak. For additional information regarding the Company’s asset-based revolving credit facility, see Note 10, “Line of Credit.” The reconciliation of cash, cash equivalents, and restricted cash, as presented on the Condensed Consolidated Statements of Cash Flows, consists of the following as of the dates presented: March 31, 2020 June 30, 2019 Cash and cash equivalents $ 11,869,028 $ 12,465,483 Restricted cash 32,287 541,062 Total cash, cash equivalents, and restricted cash $ 11,901,315 $ 13,006,545 Recently Adopted/Issued Accounting Pronouncements – Effective July 1, 2019, the Company adopted the new lease accounting standard, which requires virtually all leases to be recorded as right-of-use (“ROU”) assets and lease liabilities on the condensed consolidated balance sheet and provides guidance on the recognition of lease expense and income. The new guidance requires the modified retrospective transition approach when applying the new standard to an entity’s leases existing at the date of initial application. The guidance further states that an entity’s date of initial application may be either the effective date upon which it adopts the new standard or the beginning of the earliest comparative period presented in the financial statements during the period in which it adopts the new guidance. The Company used the date of initial application as the effective date, and as such, financial information and disclosures required under the new accounting standard will not be provided for dates and periods prior to July 1, 2019. The new standard provides a number of practical expedients for transition and policy elections for ongoing accounting. The Company elected the “package of practical expedients”, which permits the Company to not reassess its prior conclusions about lease identification, lease classification, and initial direct costs. The standard provides policy election options for recognition exemption for short-term leases and separation of lease and non-lease components. The Company elected the “short-term lease recognition” exemption and elected not to separate lease and non-lease components for all underlying asset classes. The Company determines lease and non-lease components based on observable information, including terms provided by the lessor. The adoption of the new accounting standard resulted in the recognition of ROU assets and lease liabilities of approximately $983,000 and $1.38 million, respectively, for operating leases as of July 1, 2019. Currently, the Company has no other material leases that qualify as finance, variable, or short-term leases. The adoption did not have a material impact on the Company’s condensed consolidated statement of operations or condensed consolidated statement of cash flows. Subsequent to the date of adoption, the Company determines if a contract is or contains a lease at inception of the agreement. Operating leases are recognized as ROU assets and the related obligations are recognized as current or noncurrent liabilities on the Company’s consolidated balance sheet. Leases with an initial lease term of one year or less are not recorded on the balance sheet. ROU assets, which represent the Company’s right to use an underlying asset, and lease liabilities, which represent the Company’s obligation to make lease payments arising from the lease, are recognized based on the present value of the future lease payments over the lease term at the commencement date. The ROU asset also includes any lease payments made at or before the commencement date and any initial direct costs incurred and excludes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The Company determines the present value of lease payments based on the implicit rate, which may be explicitly stated in the lease if available or the Company’s estimated collateralized incremental borrowing rate based on the term of the lease. For operating leases, lease expense is recognized on a straight-line basis over the lease term. Some leases could require the Company to pay non-lease components, which may include taxes, maintenance, insurance and certain other expenses applicable to the leased property, and are primarily considered variable costs. When applicable, such costs are expensed as incurred. For additional information regarding the Company’s accounting for lease arrangements, see Note 9, “Commitments and Contingencies.” In August 2018, the Financial Accounting Standards Board (the “FASB”) issued additional guidance in connection with accounting for implementation costs incurred in a cloud computing arrangement that is a service contract. The updated guidance is effective for fiscal years beginning after December 15, 2019. The Company is finalizing its analysis, but currently believes the effect of the adoption of this new pronouncement is not expected to be material to the Company’s financial statements. In December 2019, the FASB issued guidance on simplifying the accounting for income taxes that is intended to reduce the complexity while maintaining or improving the usefulness of tax disclosure information in financial statements. In March 2020, in response to concerns about structural risks of interbank offered rates (“IBORs”), and, particularly, the risk of cessation of the London Interbank Offered Rate (“LIBOR”), the FASB issued new guidance to ease the burden in accounting for or recognizing the effects of referenced interest rate reform on financial reporting. The new guidance is effective as of March 12, 2020 through December 31, 2022. As described in more detail in Note 10, “Line of Credit”, borrowings under the Company’s line of credit are based on a rate equal to the one-month LIBOR. As of March 31, 2020, the Company had not borrowed against its line of credit, and therefore, is not subject to recognizing or disclosing any effect of referenced rate reform as of March 31, 2020.</t>
  </si>
  <si>
    <t>SEGMENT INFORMATION AND GEOGRAPHIC DATA</t>
  </si>
  <si>
    <t>SEGMENT INFORMATION AND GEOGRAPHIC DATA [Abstract]</t>
  </si>
  <si>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The Company manages its business through two operating and reportable segments based on its distribution channels to sell its product lines, loose jewels and finished jewelry: its “Online Channels” segment, which consists of e-commerce outlets including charlesandcolvard.com, third-party online marketplaces, drop-ship retail, and other pure-play, exclusively e-commerce outlets; and its “Traditional” segment, which consists of wholesale and retail customers. The accounting policies of the Online Channels segment and Traditional segment are the same as those described in Note 2, “Basis of Presentation and Significant Accounting Policies” of this Quarterly Report on Form 10-Q and in the Notes to the Consolidated Financial Statements in the 2019 Annual Report. The Company evaluates the financial performance of its segments based on net sales; product line gross profit, or the excess of product line sales over product line cost of goods sold; and operating income. The Company’s product line cost of goods sold is defined as product cost of goods sold, excluding non-capitalized expenses from the Company’s manufacturing and production control departments, comprising personnel costs, depreciation, leases, utilities, and corporate overhead allocations; freight out; inventory write-offs The Company allocates certain general and administrative expenses between its Online Channels segment and its Traditional segment based on net sales and number of employees to arrive at segment operating income. Unallocated expenses remain in its Traditional segment. Summary financial information by reportable segment is as follows: Three Months Ended March 31, 2020 Online Channels Traditional Total Net sales Finished jewelry $ 2,922,439 $ 557,729 $ 3,480,168 Loose jewels 915,818 2,095,062 3,010,880 Total $ 3,838,257 $ 2,652,791 $ 6,491,048 Product line cost of goods sold Finished jewelry $ 1,286,865 $ 302,636 $ 1,589,501 Loose jewels 395,999 1,116,050 1,512,049 Total $ 1,682,864 $ 1,418,686 $ 3,101,550 Product line gross profit Finished jewelry $ 1,635,574 $ 255,093 $ 1,890,667 Loose jewels 519,819 979,012 1,498,831 Total $ 2,155,393 $ 1,234,105 $ 3,389,498 Operating loss $ (332,837 ) $ (5,861,033 ) $ (6,193,870 ) Depreciation and amortization $ 49,333 $ 82,686 $ 132,019 Capital expenditures $ 34,250 $ 39,347 $ 73,597 Three Months Ended March 31, 2019 Online Channels Traditional Total Net sales Finished jewelry $ 3,189,083 $ 768,978 $ 3,958,061 Loose jewels 973,799 2,970,382 3,944,181 Total $ 4,162,882 $ 3,739,360 $ 7,902,242 Product line cost of goods sold Finished jewelry $ 1,303,914 $ 329,465 $ 1,633,379 Loose jewels 435,050 1,471,133 1,906,183 Total $ 1,738,964 $ 1,800,598 $ 3,539,562 Product line gross profit Finished jewelry $ 1,885,169 $ 439,513 $ 2,324,682 Loose jewels 538,749 1,499,249 2,037,998 Total $ 2,423,918 $ 1,938,762 $ 4,362,680 Operating income $ 502,675 $ 294,806 $ 797,481 Depreciation and amortization $ 52,806 $ 72,993 $ 125,799 Capital expenditures $ 725 $ 51,168 $ 51,893 Nine Months Ended March 31, 2020 Online Channels Traditional Total Net sales Finished jewelry $ 11,044,107 $ 2,732,403 $ 13,776,510 Loose jewels 2,584,534 8,397,515 10,982,049 Total $ 13,628,641 $ 11,129,918 $ 24,758,559 Product line cost of goods sold Finished jewelry $ 4,739,488 $ 1,517,037 $ 6,256,525 Loose jewels 1,067,062 4,326,093 5,393,155 Total $ 5,806,550 $ 5,843,130 $ 11,649,680 Product line gross profit Finished jewelry $ 6,304,619 $ 1,215,366 $ 7,519,985 Loose jewels 1,517,472 4,071,422 5,588,894 Total $ 7,822,091 $ 5,286,788 $ 13,108,879 Operating income (loss) $ 62,591 $ (5,339,831 ) $ (5,277,240 ) Depreciation and amortization $ 131,356 $ 234,966 $ 366,322 Capital expenditures $ 245,175 $ 149,650 $ 394,825 Nine Months Ended March 31, 2019 Online Channels Traditional Total Net sales Finished jewelry $ 9,662,737 $ 2,047,218 $ 11,709,955 Loose jewels 3,039,410 9,887,044 12,926,454 Total $ 12,702,147 $ 11,934,262 $ 24,636,409 Product line cost of goods sold Finished jewelry $ 4,050,505 $ 1,110,541 $ 5,161,046 Loose jewels 1,357,084 5,068,277 6,425,361 Total $ 5,407,589 $ 6,178,818 $ 11,586,407 Product line gross profit Finished jewelry $ 5,612,232 $ 936,677 $ 6,848,909 Loose jewels 1,682,326 4,818,767 6,501,093 Total $ 7,294,558 $ 5,755,444 $ 13,050,002 Operating income $ 1,393,013 $ 714,284 $ 2,107,297 Depreciation and amortization $ 123,945 $ 231,867 $ 355,812 Capital expenditures $ 63,576 $ 273,695 $ 337,271 The Company does not allocate any assets to the reportable segments, and, therefore, no asset information is reported to the chief operating decision maker or disclosed in the financial information for each segment. A reconciliation of the Company’s product line cost of goods sold to cost of goods sold as reported in the condensed consolidated financial statements is as follows: Three Months Ended March 31, Nine Months Ended March 31, 2020 2019 2020 2019 Product line cost of goods sold $ 3,101,550 $ 3,539,562 $ 11,649,680 $ 11,586,407 Non-capitalized manufacturing and production control expenses 286,722 375,901 1,104,241 1,029,669 Freight out 153,081 126,438 425,433 429,227 Inventory write-off 5,471,992 325,000 5,620,991 377,000 Other inventory adjustments 158,587 (216,672 ) (221,276 ) (312,118 ) Cost of goods sold $ 9,171,932 $ 4,150,229 $ 18,579,069 $ 13,110,185 The Company recognizes sales by geographic area based on the country in which the customer is based. Sales to international end consumers made through the Company’s transactional website, charlesandcolvard.com, are included in international sales for financial reporting purposes. During periods prior to the quarter ended December 31, 2018, sales to international end consumers made through charlesandcolvard.com were included in U.S. sales because during those prior periods products were shipped and invoiced to a U.S.-based intermediary that assumed all international shipping and credit risks. Currently, sales to international end consumers are made directly by the Company’s own transactional website. A portion of the Company’s Traditional segment sales made to international wholesale distributors represents products sold internationally that may be re-imported to U.S. retailers. All intangible assets, as well as property and equipment, as of March 31, 2020 and June 30, 2019, are held and located in the United States. The following presents net sales by geographic area: Three Months Ended March 31, Nine Months Ended March 31, 2020 2019 2020 2019 Net sales United States $ 6,153,787 $ 6,991,720 $ 22,560,974 $ 21,684,906 International 337,261 910,522 2,197,585 2,951,503 Total $ 6,491,048 $ 7,902,242 $ 24,758,559 $ 24,636,409 </t>
  </si>
  <si>
    <t>FAIR VALUE MEASUREMENTS</t>
  </si>
  <si>
    <t>FAIR VALUE MEASUREMENTS [Abstract]</t>
  </si>
  <si>
    <t>4. FAIR VALUE MEASUREMENTS 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 Level 1 – Quoted prices in active markets for identical assets and liabilities; Level 2 – Inputs other than Level 1 quoted prices that are directly or indirectly observable; and Level 3 – Unobservable inputs that are not corroborated by market data.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All financial instruments are reflected in the condensed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 For the nine months ended March 31, 2020 and 2019, no impairment was recorded.</t>
  </si>
  <si>
    <t>INVENTORIES</t>
  </si>
  <si>
    <t>INVENTORIES [Abstract]</t>
  </si>
  <si>
    <t>5. INVENTORIES The Company’s total inventories, net of reserves, consisted of the following as of the dates presented: March 31, 2020 June 30, 2019 Finished jewelry: Raw materials $ 813,440 $ 643,797 Work-in-process 750,142 487,680 Finished goods 6,097,180 6,332,533 Finished goods on consignment 2,400,394 1,867,549 Total finished jewelry $ 10,061,156 $ 9,331,559 Loose jewels: Raw materials $ 3,954,750 $ 3,806,681 Work-in-process 10,478,542 10,384,143 Finished goods 6,880,947 9,878,691 Finished goods on consignment 211,987 203,535 Total loose jewels 21,526,226 24,273,050 Total supplies inventory 82,000 129,111 Total inventory $ 31,669,382 $ 33,733,720 As of the dates presented, the Company’s total inventories, net of reserves, are classified as follows: March 31, 2020 June 30, 2019 Short-term portion $ 5,315,227 $ 11,909,792 Long-term portion 26,354,155 21,823,928 Total $ 31,669,382 $ 33,733,720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expected size and shape of the finished jewel. To maximize manufacturing efficiencies, preforms may be made in advance of current finished inventory needs but remain in work-in-process inventories. As of March 31, 2020 and June 30, 2019, work-in-process inventories issued to active production jobs approximated $1.81 million and $1.23 million, respectively.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and product obsolescence is closely monitored and reviewed by management as of and for each financial reporting period. The Company manufactures finished jewelry featuring moissanite. Relative to loose moissanite jewels, finished jewelry is more fashion-oriented and subject to styling trends that could render certain designs obsolete over time. The majority of the Company’s finished jewelry featuring moissanite is held in inventory for resale and largely consists of such core designs as stud earrings, solitaire and three-stone rings, pendants, and bracelets that tend not to be subject to significant obsolescence risk due to their classic styling. In addition, the Company generally holds smaller quantities of designer-inspired and trend moissanite fashion jewelry that is available for resale through retail companies and through its Online Channels segment. The Company also carries a limited amount of inventory as part of its sample line that is used in the selling process to its customers. The Company’s continuing operating subsidiaries carry no net inventories, and inventory is transferred without intercompany markup from the parent entity as product line cost of goods sold when sold to the end consumer. The Company’s inventories are stated at the lower of cost or net realizable value on an average cost basis. Each accounting period the Company evaluates the valuation and classification of inventories including the need for potential adjustments to inventory-related reserves, which also include significant estimates by management. As a result of the deterioration of marketability of the Company’s legacy inventory, management determined that the inventory has lost its revenue-generating ability and the net realizable value of this inventory has fallen below that of its historical carrying cost. The Company has recognized the loss in net realizable value in the current period ended March 31, 2020, for its legacy material inventory, i.e Included in cost of goods sold during the quarter ended March 31, 2020, is the write-off of approximately $5.26 million representing the carrying value of the Company’s legacy loose jewel inventory and finished jewelry inventory set with these legacy gemstones. The legacy material inventory comprised lower grade raw materials, or boules, work-in-process gemstones, loose finished gemstones and finished jewelry set with these legacy gemstones in precious metals. The legacy inventory raw materials were purchased and finished gemstone products were Forever Classic TM Forever Brilliant ® The need for adjustments to inventory-related reserves and valuation allowances is evaluated on a period-by-period basis. Changes to the Company’s inventory reserves and allowances are accounted for in the current accounting period in which a change in such reserves and allowances is observed and deemed appropriate, including changes in management’s estimates used in the process to determine such reserves and valuation allowances.</t>
  </si>
  <si>
    <t>RETURNS ASSET AND REFUND LIABILITIES</t>
  </si>
  <si>
    <t>RETURNS ASSET AND REFUND LIABILITIES [Abstract]</t>
  </si>
  <si>
    <t>6. RETURNS ASSET AND REFUND LIABILITIES The Company maintains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March 31, 2020 and June 30, 2019, the Company’s refund liabilities balances were $854,000 and $746,000, respectively, and are included within accounts receivable, net, in the accompanying condensed consolidated balance sheets. As of March 31, 2020 and June 30, 2019, the Company’s returns asset balances were $356,000 and $279,000, respectively, and are included within prepaid expenses and other assets in the accompanying condensed consolidated balance sheets</t>
  </si>
  <si>
    <t>ACCRUED EXPENSES AND OTHER LIABILITIES</t>
  </si>
  <si>
    <t>ACCRUED EXPENSES AND OTHER LIABILITIES [Abstract]</t>
  </si>
  <si>
    <t xml:space="preserve">7. ACCRUED EXPENSES AND OTHER LIABILITIES Accrued expenses and other liabilities, current, consist of the following as of the dates presented: March 31, 2020 June 30, 2019 Accrued compensation and related benefits $ 624,476 $ 760,324 Accrued sales tax 268,366 286,864 Deferred rent - 156,306 Accrued cooperative advertising 82,125 73,033 Other 123,316 49,081 Total accrued expenses and other liabilities $ 1,098,283 $ 1,325,608 </t>
  </si>
  <si>
    <t>INCOME TAXES</t>
  </si>
  <si>
    <t>INCOME TAXES [Abstract]</t>
  </si>
  <si>
    <t>8. INCOME TAXES The Company recognized a net income tax expense of approximately $500 and a net income tax benefit of approximately $17,000, respectively, related to estimated taxes, penalties, and interest associated with uncertain tax positions for the three months ended March 31, 2020 and 2019, and a net income tax expense of approximately $1,000 and a net income tax benefit of approximately $8,000, respectively, also related to estimated taxes, penalties, and interest associated with uncertain tax positions for the nine months ended March 31, 2020 and 2019. As of each reporting date, the Company’s management considers new evidence, both positive and negative, that could impact its view with regard to future realization of deferred tax assets. As of March 31, 2020 and June 30, 2019, management determined that sufficient negative evidence continued to exist to conclude it was uncertain that the Company would have sufficient future taxable income to utilize its deferred tax assets. Therefore, the Company continued to maintain a full valuation allowance against its deferred tax assets as of March 31, 2020 and June 30, 2019.</t>
  </si>
  <si>
    <t>COMMITMENTS AND CONTINGENCIES</t>
  </si>
  <si>
    <t>COMMITMENTS AND CONTINGENCIES [Abstract]</t>
  </si>
  <si>
    <t>9. COMMITMENTS AND CONTINGENCIES Lease Arrangements On December 9, 2013, the Company entered into a Lease Agreement, as amended on December 23, 2013 and April 15, 2014 (the “Lease Agreement”), for its corporate headquarters, which occupies approximately 36,350 square feet of office, storage and light manufacturing space and is classified as an operating lease for financial reporting purposes. The base term of the Lease Agreement expires on October 31, 2021 and the terms of the Lease Agreement contain no early termination provisions. Provided there is no outstanding uncured event of default under the Lease Agreement, the Company has two options to extend the lease term for a period of five years under each option. The Company’s option to extend the term of the Lease Agreement must be exercised in writing on or before 270 days prior to expiration of the then-current term. If the options are exercised, the monthly minimum rent for each of the extended terms will be adjusted to the then prevailing fair market rate. The Company took possession of the leased property on May 23, 2014, once certain improvements to the leased space were completed and did not have access to the property before this date. These improvements and other lease related incentives offered by the landlord totaled approximately $623,000, of which approximately $393,000 was unamortized as of July 1, 2019, the effective date upon which the Company adopted the new lease accounting standard as described in more detail in Note 2, “Basis of Presentation and Significant Accounting Policies.” The Company has no other material operating leases and is not party to leases that would qualify for classification as a finance lease, variable lease, or short-term lease. As of March 31, 2020, the Company’s balance sheet classifications of its leases are as follows: Operating Leases: Noncurrent operating lease ROU assets $ 684,039 Current operating lease liabilities $ 618,299 Noncurrent operating lease liabilities 349,424 Total operating lease liabilities $ 967,723 The Company’s total operating lease cost was approximately $117,000 and $352,000, respectively, for the three- and nine-month periods ended March 31, 2020. The Company’s total rent expense was approximately $133,000 and $390,000, respectively, for the three- and nine-month periods ended March 31, 2019. As of March 31, 2020, the Company’s estimated incremental borrowing rate used and assumed discount rate with respect to operating leases was 7.14% and the remaining operating lease term was 1.58 years. As of March 31, 2020, the Company’s remaining future payments under operating leases for each fiscal year ending June 30 are as follows: 2020 $ 157,520 2021 642,997 2022 219,723 Total lease payments 1,020,240 Less: imputed interest (52,517 ) Present value of lease payments 967,723 Less: current lease obligations 618,299 Total long-term lease obligations $ 349,424 The Company makes cash payments for amounts included in the measurement of its lease liabilities. During the three and nine months ended March 31, 2020, cash paid for operating leases was approximately $172,000 and $500,000, respectively, and there were no new ROU assets obtained in exchange for new operating lease liabilities. Lease Disclosures for the fiscal year ended June 30, 2019, as reported The Company recognized rent expense on a straight-line basis, having given consideration to the rent holidays and escalations, the lease signing and moving allowance paid to the Company, and the rent abatement. The Company’s total rent expense for operating leases was approximately $528,000 for the fiscal year ended June 30, 2019. The Company also had future minimum payments as of June 30, 2019 under its operating leases for each fiscal year ending June 30 that were as follows: 2020 $ 625,788 2021 642,997 2022 219,723 Total $ 1,488,508 Purchase Commitments On December 12, 2014, the Company entered into an exclusive supply agreement (the “Supply Agreement”) with Cree, Inc. (“Cree”). Under the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i) provide the Company with one option, subject to certain conditions, to unilaterally extend the term of the Supply Agreement for an additional two-year period following expiration of the initial term; (ii) establish a process by which Cree may begin producing alternate SiC material based on the Company’s specifications that will give the Company the flexibility to use the materials in a broader variety of its products; and (iii) permit the Company to purchase certain amounts of SiC materials from third parties under limited conditions. The Company’s total purchase commitment under the Supply Agreement until June 2023 is approximately $52.95 million, of which approximately $36.51 million remains to be purchased as of March 31, 2020. Over the life of the Supply Agreement, as amended, the Company’s future minimum annual purchase commitments of SiC crystals range from approximately $10 million to $12 million each year. During the nine months ended March 31, 2020, the Company purchased approximately $7.47 million of SiC crystals from Cree pursuant to the terms of the Supply Agreement, as amended. During the nine months ended March 31, 2019, the Company purchased approximately $6.67 million of SiC crystals from Cree. COVID-19 During the third quarter of the Company’s fiscal year ending June 30, 2020, or Fiscal 2020 , the global outbreak of the coronavirus disease 2019, known as COVID-19, was declared a pandemic by the World Health Organization, or the WHO, and a national emergency by the U.S. Government, and has negatively affected the U.S. and global economies. In response to this pandemic, federal, state, county and local governments and public health organizations and authorities around the world have implemented a variety of measures intended to control the spread of the virus, including quarantines, “stay-at-home” orders, travel restrictions, school closures, business limitations and closures, social distancing and hygiene requirements. These measures have adversely affected workforces, customers, economies and global supply chains, and resulted in significant travel and transport restrictions – all of which have combined to lead to an economic downturn. It has also disrupted the normal operations of many businesses, including that of the Company’s. In early 2020 in the Asia Pacific region and during the Company’s quarter ended March 31, 2020 globally, the pandemic and related governmental and business responses began to have an adverse effect on the Company’s operations, supply chains, distribution channels, and consumer buying behaviors . Cumulatively, these things also impacted the net realizable value and marketability of the Company’s legacy inventory, which was subsequently written-off. The overall impacts of the COVID-19 pandemic include following: • Across the Company’s supply chain, it has experienced instances of suppliers temporarily closing their operations, delaying order fulfillment or limiting their production. Where applicable, the Company utilized alternative supply arrangements with partners whose businesses are not under stay-at-home orders or whose production came back online. However, the Company and its suppliers remain subject to ongoing changes to governmental closure requirements that may have a long-term impact on its supply chain and ability to produce gemstones and finished jewelry for sale. • In the Company’s Online Channels segment, its transactional website charlesandcolvard.com remained open under restricted fulfillment capabilities. However, a quickly rising unemployment rate combined with consumer uncertainty and lack of confidence began reducing website traffic and conversions in March 2020. Beginning in March 2020, the Company maintained limited shipping functions with support from third-party production and fulfillment partners. The Company was also able to support only a certain level of active products on marketplaces and drop-ship partner websites such as Macys.com, Helzberg.com, Overstock.com, ShopHQ.com and more. This ongoing e-commerce presence was restricted to available stock and the limited production capacity of functioning suppliers. Until stay-at-home orders are fully lifted and business resumes to pre-pandemic levels across the Company’s entire supply chain, its Online Channels segment will continue to be adversely impacted by the pandemic. • In the Company’s Traditional segment, brick and mortar customers began closing their stores to foot traffic in March 2020. The Company also experienced instances of distributors, whose businesses rely on sales into retail organizations, reducing or closing their operations. These adverse effects impacted the Company’s ability to maintain significant levels of sales through its wholesale customers. In addition, trade shows and industry events have been preemptively cancelled for the critical production season leading up to the calendar year-end 2020 holiday season. As a result, the Company’s selling activities have been significantly modified, and its ability to convert those activities into sales have been – and may continue to be adversely impacted by the pandemic. • As global and U.S economic activity slowed in response to the COVID-19 pandemic, the Company experienced and anticipates ongoing constraints on its cash and working capital, including experiencing potential liquidity challenges. The impact of the pandemic has had – and is expected to continue having – an adverse effect on the Company’s operations and financial condition as revenues declined and, despite its cost-saving efforts, many business and operating expenses remained flat or continued to rise. Cash flow scrutiny will be crucial for the Company’s business in the months ahead as it anticipates seeing lower revenues resulting in less cash flow, along with delayed accounts receivable collections, as needs grow to step up payables to important suppliers. The Company expects to become much more nimble in managing its inventory levels given the uncertainty in the supply chain, which may also place further demands on working capital. The Company believes that its management has taken swift and appropriate action designed to hedge against the overall impact that the pandemic may have on its business, to prepare for a recessionary environment that may follow, and to efficiently manage the business while maintaining adequate liquidity and maximum operating flexibility. The Company remains focused on three critical areas of wellbeing, including safeguarding the health and safety of its employees, streamlining operations while ensuring support of its brand and customers, and maintaining its financial strength and stability Given these uncertainties, these disruptions may have a material adverse impact on the Company’s future results of operations, financial condition, and liquidity . Since the onset of the pandemic domestically, the Company has implemented the following measures: • Deployed a work-from-home option for its employees on March 13, 2020, and effective March 27, 2020, instituted a mandatory work-from-home policy for all, but essential, employees due to mandated stay-at-home orders by the State of North Carolina and local governmental authorities; • Suspended all hiring of employees, and furloughed approximately 50% of the Company’s employee workforce, starting April 13, 2020, with furloughed employees retaining their health and welfare benefits at no cost to them ; • Extended new benefits to assist employees who participate in its 401(k) plan with additional distributions and new borrowing terms; • Implemented temporary salary and wage reductions for all employees, including a 25% reduction in salary for the President and Chief Executive Officer and a 15% reduction for each of the Chief Financial Officer and Chief Operating Officer; • Instituted a temporary 50% reduction in fees paid to the Company’s Board of Directors; and • Reduced non-payroll operating expenses, including decreased digital marketing spend and significantly reduced product development investments and travel expenditures. Going forward, the Company also plans to take the following actions to further address the impact of the COVID-19 pandemic: • Actively renegotiating contracts with vendors and suppliers to amend commitments to size the Company’s supply with current demand and delivery terms with others to reduce the Company’s cost of goods and services; • Negotiating extended payment terms with select partners; and • Continuing to align variable expenses to match current sales trends.</t>
  </si>
  <si>
    <t>LINE OF CREDIT</t>
  </si>
  <si>
    <t>LINE OF CREDIT [Abstract]</t>
  </si>
  <si>
    <t>10. LINE OF CREDIT On July 13, 2018, the Company and its wholly owned subsidiary, charlesandcolvard.com, LLC (collectively, the “Borrowers”), obtained a $5.00 million asset-based revolving credit facility (the “White Oak Credit Facility”) from White Oak. The White Oak Credit Facility may be used for general corporate and working capital purposes, including permitted acquisitions. The White Oak Credit Facility, which matures on July 13, 2021, is guaranteed by Charles &amp; Colvard Direct, LLC, a wholly owned subsidiary of the Company. Under the terms of the White Oak Credit Facility, the Borrowers must maintain at least $500,000 in excess availability at all times. The White Oak Credit Facility contains no other financial covenants. Advances under the White Oak Credit Facility may be either revolving or non-revolving. During the first year of the term of the White Oak Credit Facility, revolving advances accrued interest at a rate equal to one-month LIBOR (reset monthly, and subject to a 1.25% floor) plus 3.75%, and non-revolving advances accrued interest at such LIBOR rate plus 4.75%. Thereafter, the interest margins will reduce upon the Company’s achievement of a specified fixed charge coverage ratio. However, advances are in all cases subject to a minimum interest rate of 5.50%. Interest is calculated on an actual/360 basis and payable monthly in arrears. Principal outstanding during an event of default accrues interest at a rate 2% in excess of the rate otherwise applicable. As of March 31, 2020, the Company had not borrowed against the White Oak Credit Facility . The Company has applied, and been approved, for funds under the Paycheck Protection Program after the period end in the amount of $965,000. The application for these funds requires the Company to, in good faith, certify that the current economic uncertainty made the loan request necessary to support the ongoing operations of the Company. This certification further requires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A more detailed description of this subsequent event is included in Note 14, “Subsequent Event” .</t>
  </si>
  <si>
    <t>STOCK-BASED COMPENSATION</t>
  </si>
  <si>
    <t>STOCK-BASED COMPENSATION [Abstract]</t>
  </si>
  <si>
    <t>11. STOCK-BASED COMPENSATION The following table summarizes the components of the Company’s stock-based compensation included in net (loss) income for the periods presented: Three Months Ended March 31, Nine Months Ended March 31, 2020 2019 2020 2019 Employee stock options $ 43,874 $ 57,534 $ 155,938 $ 172,281 Restricted stock awards (188,502 ) 69,037 58,539 197,372 Totals $ (144,628 ) $ 126,571 $ 214,477 $ 369,653 No stock-based compensation was capitalized as a cost of inventory during the three and nine months ended March 31, 2020 and 2019. Stock Options The following is a summary of the stock option activity for the nine months ended March 31, 2020: Shares Weighted Average Exercise Price Outstanding, June 30, 2019 2,523,638 $ 1.39 Granted 255,387 $ 1.39 Forfeited (50,005 ) 1.00 Expired (189,425 ) $ 1.18 Outstanding, March 31, 2020 2,539,595 $ 1.40 The total fair value of stock options that vested during the nine months ended March 31, 2020 was approximately $180,000. The following table summarizes information about stock options outstanding at March 31, 2020: Options Outstanding Options Exercisable Options Vested or Expected to Vest Balance as of 3/31/2020 Weighted Average Remaining Contractual Life (Years) Weighted Average Exercise Price Balance as of 3/31/2020 Weighted Average Remaining Contractual Life (Years) Weighted Average Exercise Price Balance as of 3/31/2020 Weighted Average Remaining Contractual Life (Years) Weighted Average Exercise Price 2,539,595 6.53 $ 1.40 2,157,958 6.13 $ 1.44 2,483,853 6.49 $ 1.41 As of March 31, 2020, the unrecognized stock-based compensation expense related to unvested stock options was approximately $182,000, which is expected to be recognized over a weighted average period of approximately 18 months. The aggregate intrinsic value of stock options outstanding, exercisable, and vested or expected to vest at March 31, 2020 was $0. If there was an aggregate intrinsic value, this amount would be before applicable income taxes and would represent the closing market price of the Company’s common stock at March 31, 2020 less the grant price, multiplied by the number of stock options that had a grant price that is less than the closing market price. This amount would also represent the amount that would have been received by the optionees had these stock options been exercised on that date. No stock options were exercised during the nine months ended March 31, 2020. During the nine months ended March 31, 2019, the aggregate intrinsic value of stock options exercised was approximately $300. Restricted Stock The following is a summary of the restricted stock activity for the nine months ended March 31, 2020: Shares Weighted Average Grant Date Fair Value Unvested, June 30, 2019 129,500 $ 1.07 Granted 325,000 $ 1.57 Vested (128,341 ) $ 1.07 Canceled (1,159 ) $ 1.07 Unvested, March 31, 2020 325,000 $ 1.57 The unvested restricted shares as of March 31, 2020 are all performance-based restricted shares that are scheduled to vest, subject to achievement of the underlying performance goals, in July 2020. As of March 31, 2020, the estimated unrecognized stock-based compensation expense related to unvested restricted shares subject to achievement of performance goals was approximately $510,000. However, pursuant to the estimated success rates related to the performance-based criteria of the restricted shares, none of the compensation expense related to the unvested shares is expected to be recognized during the year ending June 30, 2020. Accordingly, estimated quantity of awards for which it is probable that performance conditions will be achieved was reevaluated during the current period ended March 31, 2020 to reflect the adjusted estimated compensation expense for the unvested restricted shares subject to achievement of the underlying performance goals. This reevaluation related to the restricted stock awards resulted in a year-to-date reduction of stock compensation expense that was recognized in the current period . Dividends The Company has paid no cash dividends during the current fiscal year through March 31, 2020.</t>
  </si>
  <si>
    <t>NET (LOSS) INCOME PER COMMON SHARE</t>
  </si>
  <si>
    <t>NET (LOSS) INCOME PER COMMON SHARE [Abstract]</t>
  </si>
  <si>
    <t xml:space="preserve">12. NET (LOSS) INCOME PER COMMON SHARE Basic net (loss)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stock options and unvested restricted shares that are computed using the treasury stock method. Anti-dilutive stock awards consist of stock options that would have been anti-dilutive in the application of the treasury stock method. The following table reconciles the differences between the basic and diluted net (loss) income per share presentations: Three Months Ended March 31, Nine Months Ended March 31, 2020 2019 2020 2019 Numerator: Net (loss) income $ (6,155,260 ) $ 814,084 $ (5,133,891 ) $ 2,113,553 Denominator: Weighted average common shares outstanding: Basic 28,656,910 21,537,636 28,625,723 21,486,692 Effect of dilutive securities - 214,407 - 246,924 Diluted 28,656,910 21,752,043 28,625,723 21,733,616 Net (loss) income per common share: Basic $ (0.21 ) $ 0.04 $ (0.18 ) $ 0.10 Diluted $ (0.21 ) $ 0.04 $ (0.18 ) $ 0.10 For the three- and nine-month periods ended March 31, 2020, stock options to purchase approximately 2.54 million shares were excluded from the computation of diluted net loss per common share because the effect of inclusion of such amounts would be anti-dilutive to net loss per common share. For the three- and nine-month periods ended March 31, 2019 stock options to purchase approximately 2.49 million shares, and 2.46 million shares, respectively, </t>
  </si>
  <si>
    <t>MAJOR CUSTOMERS AND CONCENTRATION OF CREDIT RISK</t>
  </si>
  <si>
    <t>MAJOR CUSTOMERS AND CONCENTRATION OF CREDIT RISK [Abstract]</t>
  </si>
  <si>
    <t>13. MAJOR CUSTOMERS AND CONCENTRATION OF CREDIT RISK Financial instruments that potentially subject the Company to concentrations of credit risk consist primarily of cash, cash equivalents, and restricted cash and trade accounts receivable. At times, cash balances may exceed the Federal Deposit Insurance Corporation (“FDIC”) insurable limits of $250,000 per depositor at each financial institution. The Company has never experienced any losses related to these balances. Non-interest-bearing amounts on deposit in excess of FDIC insurable limits at March 31, 2020 approximated $2.12 million. Trade receivables potentially subject the Company to credit risk. Payment terms on trade receivables for the Company’s Traditional segment customers are generally between 30 and 90 days, though it may offer extended terms with specific customers and on significant orders from time to tim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At times, a portion of the Company’s accounts receivable will be due from customers that have individual balances of 10% or more of the Company’s total gross accounts receivable. The following is a summary of customers that represent 10% or more of total gross accounts receivable as of the dates presented: March 31, 2020 June 30, 2019 Customer A 20 % * % Customer B 19 % 13 % Customer C 16 % 25 % Customer D ** % 15 % * Customer A did not have individual balances that represented 10% or more of total gross accounts receivable as of June 30, 2019. ** Customer D did not have individual balances that represented 10% or more of total gross accounts receivable as of March 31, 2020. A significant portion of sales is derived from certain customer relationships. The following is a summary of customers that represent greater than or equal to 10% of total net sales for the periods presented: Three Months Ended March 31, Nine Months Ended March 31, 2020 2019 2020 2019 Customer A 11 % * % * % * % Customer B 11 % ** % 13 % 10 % Customer C 15 % 12 % 14 % 14 % * Customer A did not have net sales that represented 10% or more of total net sales for the three months ended March 31, 2019 and the nine months ended March 31, 2020 and 2019. ** Customer B did not have net sales that represented 10% or more of total net sales for the three months ended March 31, 2019.</t>
  </si>
  <si>
    <t>SUBSEQUENT EVENT</t>
  </si>
  <si>
    <t>SUBSEQUENT EVENT [Abstract]</t>
  </si>
  <si>
    <t xml:space="preserve">14. SUBSEQUENT EVENT In April 2020, the Company applied for a loan pursuant to the Paycheck Protection Program under the CARES Act, as administered by the U.S. Small Business Administration (the “SBA”). The application was approved on May 3, 2020 for the principal amount of $965,000 (the “PPP Loan”), but the PPP Loan has not yet been disbursed to the Company. There is no guarantee that the Company will receive the principal amount of the PPP Loan. Under the CARES Act, loan forgiveness is available for the sum of documented payroll costs, covered rent payments, and covered utilities during the measurement period beginning on the date of first disbursement of the PPP Loan. For purposes of the CARES Act, payroll costs exclude compensation of an individual employee in excess of $100,000, prorated annually. Not more than 25% of the forgiven amount can be attributable to non-payroll costs. The receipt of these funds, and the forgiveness of the loan attendant to these funds, is dependent on the Company having initially qualified for the loan and qualifying for the forgiveness of such loan based on its future adherence to the forgiveness criteria. As permitted by the CARES Act, the Company is also deferring payment of the employer’s share In addition, </t>
  </si>
  <si>
    <t>BASIS OF PRESENTATION AND SIGNIFICANT ACCOUNTING POLICIES (Policies)</t>
  </si>
  <si>
    <t>Basis of Presentation and Principles of Consolidation</t>
  </si>
  <si>
    <t>Basis of Presentation and Principles of Consolidation –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statements in this Quarterly Report on Form 10-Q include all normal and recurring adjustments necessary for the fair statement of the results for the interim periods presented. The results for the three and nine months ended March 31, 2020 are not necessarily indicative of the results to be expected for the fiscal year ending June 30, 2020. The condensed consolidated financial statements as of and for the three and nine months ended March 31, 2020 and 2019 included in this Quarterly Report on Form 10-Q are unaudited. The balance sheet as of June 30, 2019 is derived from the audited consolidated financial statements as of that date. The accompanying statements should be read in conjunction with the audited financial statements and related notes contained in the Company’s Annual Report on Form 10-K (the “2019 Annual Report”) for the fiscal year ended June 30, 2019 filed with the SEC on September 6, 2019. The accompanying condensed consolidated financial statements as of and for the three and nine months ended March 31, 2020 and 2019, and as of the fiscal year ended June 30, 2019, include the accounts of the Company and its wholly owned subsidiaries charlesandcolvard.com, LLC; Charles &amp; Colvard Direct, LLC; and Charles &amp; Colvard (HK) Ltd., the Company’s Hong Kong subsidiary, which was re-activated in December 2017. Charles &amp; Colvard Direct, LLC, had no operating activity during the nine-month periods ended December 31, 2020 or 2019. Charles &amp; Colvard (HK) Ltd. previously became dormant in the second quarter of 2009 and has had no operating activity since 2008. All intercompany accounts have been eliminated.</t>
  </si>
  <si>
    <t>Significant Accounting Policies</t>
  </si>
  <si>
    <t>Significant Accounting Policies – In the opinion of the Company’s management, the Company’s significant accounting policies used for the three and nine months ended March 31, 2020, are consistent with those used for the fiscal year ended June 30, 2019. Accordingly, please refer to Note 2 to the Consolidated Financial Statements in the 2019 Annual Report for the Company’s significant accounting policies.</t>
  </si>
  <si>
    <t>Use of Estimates</t>
  </si>
  <si>
    <t xml:space="preserve">Use of Estimates – The future effects of the COVID-19 pandemic on the Company’s results of operations, cash flows, and financial position are unclear. </t>
  </si>
  <si>
    <t>Cash and Cash Equivalents</t>
  </si>
  <si>
    <t>Cash and Cash Equivalents – All highly liquid investments with an original maturity of three months or less from the date of purchase are considered to be cash equivalents.</t>
  </si>
  <si>
    <t>Restricted Cash</t>
  </si>
  <si>
    <t xml:space="preserve">Restricted Cash – In accordance with cash management process requirements relating to the Company’s asset-based revolving credit facility from White Oak Commercial Finance, LLC (“White Oak”), there are access and usage restrictions on certain cash deposit balances for periods of up to two business days during which time such deposits are held by White Oak for the benefit of the Company. During the period these cash deposits are held by White Oak, such amounts are classified as restricted cash for reporting purposes on the Company’s condensed consolidated balance sheets. In the event that the Company has an outstanding balance on its revolving credit facility from White Oak, restricted cash balances held by White Oak would be applied to reduce such outstanding amounts. The Company has full access to its cash balances without restriction following the period of time such cash is held by White Oak. For additional information regarding the Company’s asset-based revolving credit facility, see Note 10, “Line of Credit.” The reconciliation of cash, cash equivalents, and restricted cash, as presented on the Condensed Consolidated Statements of Cash Flows, consists of the following as of the dates presented: March 31, 2020 June 30, 2019 Cash and cash equivalents $ 11,869,028 $ 12,465,483 Restricted cash 32,287 541,062 Total cash, cash equivalents, and restricted cash $ 11,901,315 $ 13,006,545 </t>
  </si>
  <si>
    <t>Recently Adopted/Issued Accounting Pronouncements</t>
  </si>
  <si>
    <t>Recently Adopted/Issued Accounting Pronouncements – Effective July 1, 2019, the Company adopted the new lease accounting standard, which requires virtually all leases to be recorded as right-of-use (“ROU”) assets and lease liabilities on the condensed consolidated balance sheet and provides guidance on the recognition of lease expense and income. The new guidance requires the modified retrospective transition approach when applying the new standard to an entity’s leases existing at the date of initial application. The guidance further states that an entity’s date of initial application may be either the effective date upon which it adopts the new standard or the beginning of the earliest comparative period presented in the financial statements during the period in which it adopts the new guidance. The Company used the date of initial application as the effective date, and as such, financial information and disclosures required under the new accounting standard will not be provided for dates and periods prior to July 1, 2019. The new standard provides a number of practical expedients for transition and policy elections for ongoing accounting. The Company elected the “package of practical expedients”, which permits the Company to not reassess its prior conclusions about lease identification, lease classification, and initial direct costs. The standard provides policy election options for recognition exemption for short-term leases and separation of lease and non-lease components. The Company elected the “short-term lease recognition” exemption and elected not to separate lease and non-lease components for all underlying asset classes. The Company determines lease and non-lease components based on observable information, including terms provided by the lessor. The adoption of the new accounting standard resulted in the recognition of ROU assets and lease liabilities of approximately $983,000 and $1.38 million, respectively, for operating leases as of July 1, 2019. Currently, the Company has no other material leases that qualify as finance, variable, or short-term leases. The adoption did not have a material impact on the Company’s condensed consolidated statement of operations or condensed consolidated statement of cash flows. Subsequent to the date of adoption, the Company determines if a contract is or contains a lease at inception of the agreement. Operating leases are recognized as ROU assets and the related obligations are recognized as current or noncurrent liabilities on the Company’s consolidated balance sheet. Leases with an initial lease term of one year or less are not recorded on the balance sheet. ROU assets, which represent the Company’s right to use an underlying asset, and lease liabilities, which represent the Company’s obligation to make lease payments arising from the lease, are recognized based on the present value of the future lease payments over the lease term at the commencement date. The ROU asset also includes any lease payments made at or before the commencement date and any initial direct costs incurred and excludes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The Company determines the present value of lease payments based on the implicit rate, which may be explicitly stated in the lease if available or the Company’s estimated collateralized incremental borrowing rate based on the term of the lease. For operating leases, lease expense is recognized on a straight-line basis over the lease term. Some leases could require the Company to pay non-lease components, which may include taxes, maintenance, insurance and certain other expenses applicable to the leased property, and are primarily considered variable costs. When applicable, such costs are expensed as incurred. For additional information regarding the Company’s accounting for lease arrangements, see Note 9, “Commitments and Contingencies.” In August 2018, the Financial Accounting Standards Board (the “FASB”) issued additional guidance in connection with accounting for implementation costs incurred in a cloud computing arrangement that is a service contract. The updated guidance is effective for fiscal years beginning after December 15, 2019. The Company is finalizing its analysis, but currently believes the effect of the adoption of this new pronouncement is not expected to be material to the Company’s financial statements. In December 2019, the FASB issued guidance on simplifying the accounting for income taxes that is intended to reduce the complexity while maintaining or improving the usefulness of tax disclosure information in financial statements. In March 2020, in response to concerns about structural risks of interbank offered rates (“IBORs”), and, particularly, the risk of cessation of the London Interbank Offered Rate (“LIBOR”), the FASB issued new guidance to ease the burden in accounting for or recognizing the effects of referenced interest rate reform on financial reporting. The new guidance is effective as of March 12, 2020 through December 31, 2022. As described in more detail in Note 10, “Line of Credit”, borrowings under the Company’s line of credit are based on a rate equal to the one-month LIBOR. As of March 31, 2020, the Company had not borrowed against its line of credit, and therefore, is not subject to recognizing or disclosing any effect of referenced rate reform as of March 31, 2020.</t>
  </si>
  <si>
    <t>BASIS OF PRESENTATION AND SIGNIFICANT ACCOUNTING POLICIES (Tables)</t>
  </si>
  <si>
    <t>Cash, Cash Equivalents and Restricted Cash</t>
  </si>
  <si>
    <t xml:space="preserve">The reconciliation of cash, cash equivalents, and restricted cash, as presented on the Condensed Consolidated Statements of Cash Flows, consists of the following as of the dates presented: March 31, 2020 June 30, 2019 Cash and cash equivalents $ 11,869,028 $ 12,465,483 Restricted cash 32,287 541,062 Total cash, cash equivalents, and restricted cash $ 11,901,315 $ 13,006,545 </t>
  </si>
  <si>
    <t>SEGMENT INFORMATION AND GEOGRAPHIC DATA (Tables)</t>
  </si>
  <si>
    <t>Summary Financial Information by Reportable Segment</t>
  </si>
  <si>
    <t xml:space="preserve">Summary financial information by reportable segment is as follows: Three Months Ended March 31, 2020 Online Channels Traditional Total Net sales Finished jewelry $ 2,922,439 $ 557,729 $ 3,480,168 Loose jewels 915,818 2,095,062 3,010,880 Total $ 3,838,257 $ 2,652,791 $ 6,491,048 Product line cost of goods sold Finished jewelry $ 1,286,865 $ 302,636 $ 1,589,501 Loose jewels 395,999 1,116,050 1,512,049 Total $ 1,682,864 $ 1,418,686 $ 3,101,550 Product line gross profit Finished jewelry $ 1,635,574 $ 255,093 $ 1,890,667 Loose jewels 519,819 979,012 1,498,831 Total $ 2,155,393 $ 1,234,105 $ 3,389,498 Operating loss $ (332,837 ) $ (5,861,033 ) $ (6,193,870 ) Depreciation and amortization $ 49,333 $ 82,686 $ 132,019 Capital expenditures $ 34,250 $ 39,347 $ 73,597 Three Months Ended March 31, 2019 Online Channels Traditional Total Net sales Finished jewelry $ 3,189,083 $ 768,978 $ 3,958,061 Loose jewels 973,799 2,970,382 3,944,181 Total $ 4,162,882 $ 3,739,360 $ 7,902,242 Product line cost of goods sold Finished jewelry $ 1,303,914 $ 329,465 $ 1,633,379 Loose jewels 435,050 1,471,133 1,906,183 Total $ 1,738,964 $ 1,800,598 $ 3,539,562 Product line gross profit Finished jewelry $ 1,885,169 $ 439,513 $ 2,324,682 Loose jewels 538,749 1,499,249 2,037,998 Total $ 2,423,918 $ 1,938,762 $ 4,362,680 Operating income $ 502,675 $ 294,806 $ 797,481 Depreciation and amortization $ 52,806 $ 72,993 $ 125,799 Capital expenditures $ 725 $ 51,168 $ 51,893 Nine Months Ended March 31, 2020 Online Channels Traditional Total Net sales Finished jewelry $ 11,044,107 $ 2,732,403 $ 13,776,510 Loose jewels 2,584,534 8,397,515 10,982,049 Total $ 13,628,641 $ 11,129,918 $ 24,758,559 Product line cost of goods sold Finished jewelry $ 4,739,488 $ 1,517,037 $ 6,256,525 Loose jewels 1,067,062 4,326,093 5,393,155 Total $ 5,806,550 $ 5,843,130 $ 11,649,680 Product line gross profit Finished jewelry $ 6,304,619 $ 1,215,366 $ 7,519,985 Loose jewels 1,517,472 4,071,422 5,588,894 Total $ 7,822,091 $ 5,286,788 $ 13,108,879 Operating income (loss) $ 62,591 $ (5,339,831 ) $ (5,277,240 ) Depreciation and amortization $ 131,356 $ 234,966 $ 366,322 Capital expenditures $ 245,175 $ 149,650 $ 394,825 Nine Months Ended March 31, 2019 Online Channels Traditional Total Net sales Finished jewelry $ 9,662,737 $ 2,047,218 $ 11,709,955 Loose jewels 3,039,410 9,887,044 12,926,454 Total $ 12,702,147 $ 11,934,262 $ 24,636,409 Product line cost of goods sold Finished jewelry $ 4,050,505 $ 1,110,541 $ 5,161,046 Loose jewels 1,357,084 5,068,277 6,425,361 Total $ 5,407,589 $ 6,178,818 $ 11,586,407 Product line gross profit Finished jewelry $ 5,612,232 $ 936,677 $ 6,848,909 Loose jewels 1,682,326 4,818,767 6,501,093 Total $ 7,294,558 $ 5,755,444 $ 13,050,002 Operating income $ 1,393,013 $ 714,284 $ 2,107,297 Depreciation and amortization $ 123,945 $ 231,867 $ 355,812 Capital expenditures $ 63,576 $ 273,695 $ 337,271 </t>
  </si>
  <si>
    <t>Reconciliation of Cost of Goods Sold</t>
  </si>
  <si>
    <t xml:space="preserve">A reconciliation of the Company’s product line cost of goods sold to cost of goods sold as reported in the condensed consolidated financial statements is as follows: Three Months Ended March 31, Nine Months Ended March 31, 2020 2019 2020 2019 Product line cost of goods sold $ 3,101,550 $ 3,539,562 $ 11,649,680 $ 11,586,407 Non-capitalized manufacturing and production control expenses 286,722 375,901 1,104,241 1,029,669 Freight out 153,081 126,438 425,433 429,227 Inventory write-off 5,471,992 325,000 5,620,991 377,000 Other inventory adjustments 158,587 (216,672 ) (221,276 ) (312,118 ) Cost of goods sold $ 9,171,932 $ 4,150,229 $ 18,579,069 $ 13,110,185 </t>
  </si>
  <si>
    <t>Net Sales by Geographic Area</t>
  </si>
  <si>
    <t xml:space="preserve">The following presents net sales by geographic area: Three Months Ended March 31, Nine Months Ended March 31, 2020 2019 2020 2019 Net sales United States $ 6,153,787 $ 6,991,720 $ 22,560,974 $ 21,684,906 International 337,261 910,522 2,197,585 2,951,503 Total $ 6,491,048 $ 7,902,242 $ 24,758,559 $ 24,636,409 </t>
  </si>
  <si>
    <t>INVENTORIES (Tables)</t>
  </si>
  <si>
    <t>Inventories</t>
  </si>
  <si>
    <t xml:space="preserve">The Company’s total inventories, net of reserves, consisted of the following as of the dates presented: March 31, 2020 June 30, 2019 Finished jewelry: Raw materials $ 813,440 $ 643,797 Work-in-process 750,142 487,680 Finished goods 6,097,180 6,332,533 Finished goods on consignment 2,400,394 1,867,549 Total finished jewelry $ 10,061,156 $ 9,331,559 Loose jewels: Raw materials $ 3,954,750 $ 3,806,681 Work-in-process 10,478,542 10,384,143 Finished goods 6,880,947 9,878,691 Finished goods on consignment 211,987 203,535 Total loose jewels 21,526,226 24,273,050 Total supplies inventory 82,000 129,111 Total inventory $ 31,669,382 $ 33,733,720 As of the dates presented, the Company’s total inventories, net of reserves, are classified as follows: March 31, 2020 June 30, 2019 Short-term portion $ 5,315,227 $ 11,909,792 Long-term portion 26,354,155 21,823,928 Total $ 31,669,382 $ 33,733,720 </t>
  </si>
  <si>
    <t>ACCRUED EXPENSES AND OTHER LIABILITIES (Tables)</t>
  </si>
  <si>
    <t>Accrued Expenses and Other Liabilities</t>
  </si>
  <si>
    <t xml:space="preserve">Accrued expenses and other liabilities, current, consist of the following as of the dates presented: March 31, 2020 June 30, 2019 Accrued compensation and related benefits $ 624,476 $ 760,324 Accrued sales tax 268,366 286,864 Deferred rent - 156,306 Accrued cooperative advertising 82,125 73,033 Other 123,316 49,081 Total accrued expenses and other liabilities $ 1,098,283 $ 1,325,608 </t>
  </si>
  <si>
    <t>COMMITMENTS AND CONTINGENCIES (Tables)</t>
  </si>
  <si>
    <t>Balance Sheet Classifications of Leases</t>
  </si>
  <si>
    <t xml:space="preserve">As of March 31, 2020, the Company’s balance sheet classifications of its leases are as follows: Operating Leases: Noncurrent operating lease ROU assets $ 684,039 Current operating lease liabilities $ 618,299 Noncurrent operating lease liabilities 349,424 Total operating lease liabilities $ 967,723 </t>
  </si>
  <si>
    <t>Remaining Future Payments Under Operating Leases</t>
  </si>
  <si>
    <t xml:space="preserve">As of March 31, 2020, the Company’s remaining future payments under operating leases for each fiscal year ending June 30 are as follows: 2020 $ 157,520 2021 642,997 2022 219,723 Total lease payments 1,020,240 Less: imputed interest (52,517 ) Present value of lease payments 967,723 Less: current lease obligations 618,299 Total long-term lease obligations $ 349,424 </t>
  </si>
  <si>
    <t>Future Minimum Payments Under Operating Leases</t>
  </si>
  <si>
    <t xml:space="preserve">The Company also had future minimum payments as of June 30, 2019 under its operating leases for each fiscal year ending June 30 that were as follows: 2020 $ 625,788 2021 642,997 2022 219,723 Total $ 1,488,508 </t>
  </si>
  <si>
    <t>STOCK-BASED COMPENSATION (Tables)</t>
  </si>
  <si>
    <t>Stock Based Compensation</t>
  </si>
  <si>
    <t xml:space="preserve">The following table summarizes the components of the Company’s stock-based compensation included in net (loss) income for the periods presented: Three Months Ended March 31, Nine Months Ended March 31, 2020 2019 2020 2019 Employee stock options $ 43,874 $ 57,534 $ 155,938 $ 172,281 Restricted stock awards (188,502 ) 69,037 58,539 197,372 Totals $ (144,628 ) $ 126,571 $ 214,477 $ 369,653 </t>
  </si>
  <si>
    <t>Stock Option Activity</t>
  </si>
  <si>
    <t xml:space="preserve">The following is a summary of the stock option activity for the nine months ended March 31, 2020: Shares Weighted Average Exercise Price Outstanding, June 30, 2019 2,523,638 $ 1.39 Granted 255,387 $ 1.39 Forfeited (50,005 ) 1.00 Expired (189,425 ) $ 1.18 Outstanding, March 31, 2020 2,539,595 $ 1.40 </t>
  </si>
  <si>
    <t>Stock Options Outstanding</t>
  </si>
  <si>
    <t xml:space="preserve">The following table summarizes information about stock options outstanding at March 31, 2020: Options Outstanding Options Exercisable Options Vested or Expected to Vest Balance as of 3/31/2020 Weighted Average Remaining Contractual Life (Years) Weighted Average Exercise Price Balance as of 3/31/2020 Weighted Average Remaining Contractual Life (Years) Weighted Average Exercise Price Balance as of 3/31/2020 Weighted Average Remaining Contractual Life (Years) Weighted Average Exercise Price 2,539,595 6.53 $ 1.40 2,157,958 6.13 $ 1.44 2,483,853 6.49 $ 1.41 </t>
  </si>
  <si>
    <t>Restricted Stock Activity</t>
  </si>
  <si>
    <t xml:space="preserve">The following is a summary of the restricted stock activity for the nine months ended March 31, 2020: Shares Weighted Average Grant Date Fair Value Unvested, June 30, 2019 129,500 $ 1.07 Granted 325,000 $ 1.57 Vested (128,341 ) $ 1.07 Canceled (1,159 ) $ 1.07 Unvested, March 31, 2020 325,000 $ 1.57 </t>
  </si>
  <si>
    <t>NET (LOSS) INCOME PER COMMON SHARE (Tables)</t>
  </si>
  <si>
    <t>Basic and Diluted Net (Loss) Income Per Share</t>
  </si>
  <si>
    <t xml:space="preserve">The following table reconciles the differences between the basic and diluted net (loss) income per share presentations: Three Months Ended March 31, Nine Months Ended March 31, 2020 2019 2020 2019 Numerator: Net (loss) income $ (6,155,260 ) $ 814,084 $ (5,133,891 ) $ 2,113,553 Denominator: Weighted average common shares outstanding: Basic 28,656,910 21,537,636 28,625,723 21,486,692 Effect of dilutive securities - 214,407 - 246,924 Diluted 28,656,910 21,752,043 28,625,723 21,733,616 Net (loss) income per common share: Basic $ (0.21 ) $ 0.04 $ (0.18 ) $ 0.10 Diluted $ (0.21 ) $ 0.04 $ (0.18 ) $ 0.10 </t>
  </si>
  <si>
    <t>MAJOR CUSTOMERS AND CONCENTRATION OF CREDIT RISK (Tables)</t>
  </si>
  <si>
    <t>Major Customers</t>
  </si>
  <si>
    <t>The following is a summary of customers that represent 10% or more of total gross accounts receivable as of the dates presented: March 31, 2020 June 30, 2019 Customer A 20 % * % Customer B 19 % 13 % Customer C 16 % 25 % Customer D ** % 15 % * Customer A did not have individual balances that represented 10% or more of total gross accounts receivable as of June 30, 2019. ** Customer D did not have individual balances that represented 10% or more of total gross accounts receivable as of March 31, 2020. A significant portion of sales is derived from certain customer relationships. The following is a summary of customers that represent greater than or equal to 10% of total net sales for the periods presented: Three Months Ended March 31, Nine Months Ended March 31, 2020 2019 2020 2019 Customer A 11 % * % * % * % Customer B 11 % ** % 13 % 10 % Customer C 15 % 12 % 14 % 14 %</t>
  </si>
  <si>
    <t>BASIS OF PRESENTATION AND SIGNIFICANT ACCOUNTING POLICIES (Details) - USD ($)</t>
  </si>
  <si>
    <t>Dec. 31, 2018</t>
  </si>
  <si>
    <t>Jun. 30, 2018</t>
  </si>
  <si>
    <t>Cash, Cash Equivalents and Restricted Cash [Abstract]</t>
  </si>
  <si>
    <t>Total cash, cash equivalents, and restricted cash</t>
  </si>
  <si>
    <t>Recently Adopted/Issued Accounting Pronouncements [Abstract]</t>
  </si>
  <si>
    <t>Operating lease ROU assets</t>
  </si>
  <si>
    <t>ASU 2016-02 [Member]</t>
  </si>
  <si>
    <t>SEGMENT INFORMATION AND GEOGRAPHIC DATA, Summary Financial Information by Reportable Segment (Details)</t>
  </si>
  <si>
    <t>Mar. 31, 2020USD ($)</t>
  </si>
  <si>
    <t>Mar. 31, 2019USD ($)</t>
  </si>
  <si>
    <t>Mar. 31, 2020USD ($)Segment</t>
  </si>
  <si>
    <t>Number of operating segments | Segment</t>
  </si>
  <si>
    <t>Number of reportable segments | Segment</t>
  </si>
  <si>
    <t>Summary Information by Reportable Segment [Abstract]</t>
  </si>
  <si>
    <t>Product line cost of goods sold</t>
  </si>
  <si>
    <t>Operating income (loss)</t>
  </si>
  <si>
    <t>Capital expenditures</t>
  </si>
  <si>
    <t>Product Line [Member]</t>
  </si>
  <si>
    <t>Product line gross profit</t>
  </si>
  <si>
    <t>Finished Jewelry [Member]</t>
  </si>
  <si>
    <t>Loose Jewels [Member]</t>
  </si>
  <si>
    <t>Operating and Reportable Segments [Member] | Online Channels [Member]</t>
  </si>
  <si>
    <t>Operating and Reportable Segments [Member] | Online Channels [Member] | Finished Jewelry [Member]</t>
  </si>
  <si>
    <t>Operating and Reportable Segments [Member] | Online Channels [Member] | Loose Jewels [Member]</t>
  </si>
  <si>
    <t>Operating and Reportable Segments [Member] | Traditional [Member]</t>
  </si>
  <si>
    <t>Operating and Reportable Segments [Member] | Traditional [Member] | Finished Jewelry [Member]</t>
  </si>
  <si>
    <t>Operating and Reportable Segments [Member] | Traditional [Member] | Loose Jewels [Member]</t>
  </si>
  <si>
    <t>SEGMENT INFORMATION AND GEOGRAPHIC DATA, Reconciliation of Cost of Goods Sold (Details) - USD ($)</t>
  </si>
  <si>
    <t>Reconciliation of Cost of Goods Sold [Abstract]</t>
  </si>
  <si>
    <t>Segment Reconciling Item [Member]</t>
  </si>
  <si>
    <t>Non-capitalized manufacturing and production control expenses</t>
  </si>
  <si>
    <t>Freight out</t>
  </si>
  <si>
    <t>Other inventory adjustments</t>
  </si>
  <si>
    <t>SEGMENT INFORMATION AND GEOGRAPHIC DATA, Net Sales by Geographic Area (Details) - USD ($)</t>
  </si>
  <si>
    <t>Net Sales by Geographic Area [Abstract]</t>
  </si>
  <si>
    <t>Reportable Geographical Component [Member] | United States [Member]</t>
  </si>
  <si>
    <t>Reportable Geographical Component [Member] | International [Member]</t>
  </si>
  <si>
    <t>FAIR VALUE MEASUREMENTS (Details) - USD ($)</t>
  </si>
  <si>
    <t>Asset impairment</t>
  </si>
  <si>
    <t>INVENTORIES (Details) - USD ($)</t>
  </si>
  <si>
    <t>Inventories [Abstract]</t>
  </si>
  <si>
    <t>Total supplies inventory</t>
  </si>
  <si>
    <t>Total inventory</t>
  </si>
  <si>
    <t>Short-term portion</t>
  </si>
  <si>
    <t>Long-term portion</t>
  </si>
  <si>
    <t>Work-in-process inventories issued to active production jobs</t>
  </si>
  <si>
    <t>Write-off of inventory</t>
  </si>
  <si>
    <t>Raw materials</t>
  </si>
  <si>
    <t>Work-in-process</t>
  </si>
  <si>
    <t>Finished goods</t>
  </si>
  <si>
    <t>Finished goods on consignment</t>
  </si>
  <si>
    <t>Legacy Material Inventory [Member]</t>
  </si>
  <si>
    <t>RETURNS ASSET AND REFUND LIABILITIES (Details) - USD ($)</t>
  </si>
  <si>
    <t>Refund liabilities</t>
  </si>
  <si>
    <t>Asset returns</t>
  </si>
  <si>
    <t>ACCRUED EXPENSES AND OTHER LIABILITIES (Details) - USD ($)</t>
  </si>
  <si>
    <t>Accrued compensation and related benefits</t>
  </si>
  <si>
    <t>Accrued sales tax</t>
  </si>
  <si>
    <t>Accrued cooperative advertising</t>
  </si>
  <si>
    <t>Other</t>
  </si>
  <si>
    <t>Total accrued expenses and other liabilities</t>
  </si>
  <si>
    <t>INCOME TAXES (Details) - USD ($)</t>
  </si>
  <si>
    <t>Income tax expense (benefit) for estimated tax, penalties, and interest for other uncertain tax positions</t>
  </si>
  <si>
    <t>COMMITMENTS AND CONTINGENCIES, Lease Arrangements (Details)</t>
  </si>
  <si>
    <t>12 Months Ended</t>
  </si>
  <si>
    <t>Mar. 31, 2020USD ($)ft²</t>
  </si>
  <si>
    <t>Mar. 31, 2020USD ($)ft²Option</t>
  </si>
  <si>
    <t>Jun. 30, 2019USD ($)</t>
  </si>
  <si>
    <t>May 23, 2014USD ($)</t>
  </si>
  <si>
    <t>Area leased under operating lease | ft²</t>
  </si>
  <si>
    <t>Number of options to extend lease term | Option</t>
  </si>
  <si>
    <t>Period of extension on each options</t>
  </si>
  <si>
    <t>5 years</t>
  </si>
  <si>
    <t>Minimum notice period for extension of lease term</t>
  </si>
  <si>
    <t>270 days</t>
  </si>
  <si>
    <t>Leasehold improvements and other lease related incentives offered by landlord</t>
  </si>
  <si>
    <t>Unamortized lease assets</t>
  </si>
  <si>
    <t>Balance Sheet Classifications of Leases [Abstract]</t>
  </si>
  <si>
    <t>Noncurrent operating lease ROU assets</t>
  </si>
  <si>
    <t>Current operating lease liabilities</t>
  </si>
  <si>
    <t>Total operating lease liabilities</t>
  </si>
  <si>
    <t>Operating lease cost</t>
  </si>
  <si>
    <t>Assumed discount rate</t>
  </si>
  <si>
    <t>7.14%</t>
  </si>
  <si>
    <t>Remaining operating lease term</t>
  </si>
  <si>
    <t>1 year 6 months 29 days</t>
  </si>
  <si>
    <t>Future Lease Payments Under Operating Leases [Abstract]</t>
  </si>
  <si>
    <t>2021</t>
  </si>
  <si>
    <t>2022</t>
  </si>
  <si>
    <t>Total lease payments</t>
  </si>
  <si>
    <t>Less: imputed interest</t>
  </si>
  <si>
    <t>Less: current lease obligations</t>
  </si>
  <si>
    <t>Total long-term lease obligations</t>
  </si>
  <si>
    <t>Cash paid for operating leases</t>
  </si>
  <si>
    <t>Rent expense</t>
  </si>
  <si>
    <t>Future Minimum Payments Under Operating Leases [Abstract]</t>
  </si>
  <si>
    <t>COMMITMENTS AND CONTINGENCIES, Purchase Commitments (Details) - SiC Materials [Member] - USD ($) $ in Thousands</t>
  </si>
  <si>
    <t>Purchase Commitments [Abstract]</t>
  </si>
  <si>
    <t>Percentage of materials committed to be purchased</t>
  </si>
  <si>
    <t>100.00%</t>
  </si>
  <si>
    <t>Period of exclusive supply agreement</t>
  </si>
  <si>
    <t>2 years</t>
  </si>
  <si>
    <t>Total purchase commitment</t>
  </si>
  <si>
    <t>Remaining purchase commitment</t>
  </si>
  <si>
    <t>Purchases</t>
  </si>
  <si>
    <t>Minimum [Member]</t>
  </si>
  <si>
    <t>Future minimum annual purchase commitments</t>
  </si>
  <si>
    <t>Maximum [Member]</t>
  </si>
  <si>
    <t>COMMITMENTS AND CONTINGENCIES, COVID-19 (Details) - COVID - 19 [Member] - Subsequent Event [Member]</t>
  </si>
  <si>
    <t>Apr. 13, 2020</t>
  </si>
  <si>
    <t>COVID-19 [Abstract]</t>
  </si>
  <si>
    <t>Percentage of workforce furloughed</t>
  </si>
  <si>
    <t>50.00%</t>
  </si>
  <si>
    <t>Percentage reduction in fees paid to Board of Directors</t>
  </si>
  <si>
    <t>President and Chief Executive Officer [Member]</t>
  </si>
  <si>
    <t>Percentage reduction in salary</t>
  </si>
  <si>
    <t>25.00%</t>
  </si>
  <si>
    <t>Chief Financial Officer [Member]</t>
  </si>
  <si>
    <t>15.00%</t>
  </si>
  <si>
    <t>Chief Operating Officer [Member]</t>
  </si>
  <si>
    <t>LINE OF CREDIT (Details) - USD ($)</t>
  </si>
  <si>
    <t>May 03, 2020</t>
  </si>
  <si>
    <t>PPP Loan [Member] | Subsequent Event [Member]</t>
  </si>
  <si>
    <t>Line of Credit [Abstract]</t>
  </si>
  <si>
    <t>Principal amount of loan approved</t>
  </si>
  <si>
    <t>White Oak [Member] | Revolving Credit Facility [Member]</t>
  </si>
  <si>
    <t>Borrowing capacity</t>
  </si>
  <si>
    <t>Maturity date</t>
  </si>
  <si>
    <t>Jul. 13,
		2021</t>
  </si>
  <si>
    <t>Interest rate floor</t>
  </si>
  <si>
    <t>1.25%</t>
  </si>
  <si>
    <t>Interest rate premium in excess of rate otherwise applicable charged during an event of default</t>
  </si>
  <si>
    <t>2.00%</t>
  </si>
  <si>
    <t>Credit facility outstanding</t>
  </si>
  <si>
    <t>White Oak [Member] | Revolving Credit Facility [Member] | Minimum [Member]</t>
  </si>
  <si>
    <t>Excess availability</t>
  </si>
  <si>
    <t>Interest rate</t>
  </si>
  <si>
    <t>5.50%</t>
  </si>
  <si>
    <t>White Oak [Member] | Revolving Credit Facility [Member] | LIBOR [Member]</t>
  </si>
  <si>
    <t>Term of variable rate</t>
  </si>
  <si>
    <t>1 month</t>
  </si>
  <si>
    <t>White Oak [Member] | Revolving Credit Facility [Member] | Revolving Advances [Member] | LIBOR [Member]</t>
  </si>
  <si>
    <t>Basis spread on variable rate</t>
  </si>
  <si>
    <t>3.75%</t>
  </si>
  <si>
    <t>White Oak [Member] | Revolving Credit Facility [Member] | Non-Revolving Advances [Member] | LIBOR [Member]</t>
  </si>
  <si>
    <t>4.75%</t>
  </si>
  <si>
    <t>STOCK-BASED COMPENSATION, Stock-Based Compensation (Details) - USD ($)</t>
  </si>
  <si>
    <t>Stock-Based Compensation [Abstract]</t>
  </si>
  <si>
    <t>Stock-based compensation expense</t>
  </si>
  <si>
    <t>Employee Stock Options [Member]</t>
  </si>
  <si>
    <t>Stock-based compensation capitalized as a cost of inventory</t>
  </si>
  <si>
    <t>Restricted Stock Awards [Member]</t>
  </si>
  <si>
    <t>STOCK-BASED COMPENSATION, Stock Options (Details) - Stock Options [Member] - USD ($)</t>
  </si>
  <si>
    <t>Stock Option Activity [Roll Forward]</t>
  </si>
  <si>
    <t>Outstanding, beginning balance (in shares)</t>
  </si>
  <si>
    <t>Granted (in shares)</t>
  </si>
  <si>
    <t>Forfeited (in shares)</t>
  </si>
  <si>
    <t>Expired (in shares)</t>
  </si>
  <si>
    <t>Outstanding, ending balance (in shares)</t>
  </si>
  <si>
    <t>Weighted Average Exercise Price [Roll Forward]</t>
  </si>
  <si>
    <t>Outstanding, beginning balance (in dollars per share)</t>
  </si>
  <si>
    <t>Granted (in dollars per share)</t>
  </si>
  <si>
    <t>Forfeited (in dollars per share)</t>
  </si>
  <si>
    <t>Expired (in dollars per share)</t>
  </si>
  <si>
    <t>Outstanding, ending balance (in dollars per share)</t>
  </si>
  <si>
    <t>Fair value of stock options vested</t>
  </si>
  <si>
    <t>Options Outstanding and Exercisable [Abstract]</t>
  </si>
  <si>
    <t>Options outstanding, weighted average remaining contractual life</t>
  </si>
  <si>
    <t>6 years 6 months 11 days</t>
  </si>
  <si>
    <t>Options exercisable, balance as of end of period (in shares)</t>
  </si>
  <si>
    <t>Options exercisable, weighted average remaining contractual life</t>
  </si>
  <si>
    <t>6 years 1 month 17 days</t>
  </si>
  <si>
    <t>Options exercisable, weighted average exercise price (in dollars per share)</t>
  </si>
  <si>
    <t>Options Vested or Expected to Vest [Abstract]</t>
  </si>
  <si>
    <t>Options vested or expected to vest, balance as of end of period (in shares)</t>
  </si>
  <si>
    <t>Options vested or expected to vest, weighted average remaining contractual life</t>
  </si>
  <si>
    <t>6 years 5 months 26 days</t>
  </si>
  <si>
    <t>Options vested or expected to vest, weighted average exercise price (in dollars per share)</t>
  </si>
  <si>
    <t>Unrecognized Stock-Based Compensation Expense [Abstract]</t>
  </si>
  <si>
    <t>Unrecognized stock-based compensation expense</t>
  </si>
  <si>
    <t>Unrecognized stock-based compensation expense, period for recognition</t>
  </si>
  <si>
    <t>18 months</t>
  </si>
  <si>
    <t>Aggregate Intrinsic Value [Abstract]</t>
  </si>
  <si>
    <t>Options outstanding, aggregate intrinsic value</t>
  </si>
  <si>
    <t>Options exercisable, aggregate intrinsic value</t>
  </si>
  <si>
    <t>Options vested or expected to vest, aggregate intrinsic value</t>
  </si>
  <si>
    <t>Options exercised (in shares)</t>
  </si>
  <si>
    <t>Options exercised, aggregate intrinsic value</t>
  </si>
  <si>
    <t>STOCK-BASED COMPENSATION, Restricted Stock (Details) - Restricted Stock [Member]</t>
  </si>
  <si>
    <t>Mar. 31, 2020USD ($)$ / sharesshares</t>
  </si>
  <si>
    <t>Restricted Stock Activity [Roll Forward]</t>
  </si>
  <si>
    <t>Unvested, beginning balance (in shares) | shares</t>
  </si>
  <si>
    <t>Granted (in shares) | shares</t>
  </si>
  <si>
    <t>Vested (in shares) | shares</t>
  </si>
  <si>
    <t>Canceled (in shares) | shares</t>
  </si>
  <si>
    <t>Unvested, ending balance (in shares) | shares</t>
  </si>
  <si>
    <t>Weighted Average Grant Date Fair Value [Roll Forward]</t>
  </si>
  <si>
    <t>Unvested, beginning balance (in dollars per share) | $ / shares</t>
  </si>
  <si>
    <t>Granted (in dollars per share) | $ / shares</t>
  </si>
  <si>
    <t>Vested (in dollars per share) | $ / shares</t>
  </si>
  <si>
    <t>Canceled (in dollars per share) | $ / shares</t>
  </si>
  <si>
    <t>Unvested, ending balance (in dollars per share) | $ / shares</t>
  </si>
  <si>
    <t>Unrecognized stock-based compensation expense | $</t>
  </si>
  <si>
    <t>STOCK-BASED COMPENSATION, Dividends (Details)</t>
  </si>
  <si>
    <t>Dividends [Abstract]</t>
  </si>
  <si>
    <t>Cash dividends</t>
  </si>
  <si>
    <t>NET (LOSS) INCOME PER COMMON SHARE (Details) - USD ($)</t>
  </si>
  <si>
    <t>Dec. 31, 2019</t>
  </si>
  <si>
    <t>Sep. 30, 2019</t>
  </si>
  <si>
    <t>Sep. 30, 2018</t>
  </si>
  <si>
    <t>Numerator [Abstract]</t>
  </si>
  <si>
    <t>Denominator [Abstract]</t>
  </si>
  <si>
    <t>Weighted average common shares outstanding, Basic (in shares)</t>
  </si>
  <si>
    <t>Effect of dilutive securities (in shares)</t>
  </si>
  <si>
    <t>Weighted average common shares outstanding, Diluted (in shares)</t>
  </si>
  <si>
    <t>Net (loss) income per common share [Abstract]</t>
  </si>
  <si>
    <t>Stock Options [Member]</t>
  </si>
  <si>
    <t>Antidilutive Securities [Abstract]</t>
  </si>
  <si>
    <t>Shares excluded from the computation of diluted net income per common share (in shares)</t>
  </si>
  <si>
    <t>MAJOR CUSTOMERS AND CONCENTRATION OF CREDIT RISK (Details) - USD ($)</t>
  </si>
  <si>
    <t>Major Customers and Concentration of Credit Risk [Abstract]</t>
  </si>
  <si>
    <t>Interest bearing amounts on deposit in excess of FDIC insurable limits</t>
  </si>
  <si>
    <t>Non-interest-bearing amounts on deposit in excess of FDIC insurable limits</t>
  </si>
  <si>
    <t>Payment terms on trade receivables</t>
  </si>
  <si>
    <t>30 days</t>
  </si>
  <si>
    <t>90 days</t>
  </si>
  <si>
    <t>Trade Accounts Receivable [Member] | Customer Concentration Risk [Member] | Customer A [Member]</t>
  </si>
  <si>
    <t>Concentration risk, percentage</t>
  </si>
  <si>
    <t>20.00%</t>
  </si>
  <si>
    <t>[1]</t>
  </si>
  <si>
    <t>Trade Accounts Receivable [Member] | Customer Concentration Risk [Member] | Customer B [Member]</t>
  </si>
  <si>
    <t>19.00%</t>
  </si>
  <si>
    <t>13.00%</t>
  </si>
  <si>
    <t>Trade Accounts Receivable [Member] | Customer Concentration Risk [Member] | Customer C [Member]</t>
  </si>
  <si>
    <t>16.00%</t>
  </si>
  <si>
    <t>Trade Accounts Receivable [Member] | Customer Concentration Risk [Member] | Customer D [Member]</t>
  </si>
  <si>
    <t>[2]</t>
  </si>
  <si>
    <t>Total Net Sales [Member] | Customer Concentration Risk [Member] | Customer A [Member]</t>
  </si>
  <si>
    <t>11.00%</t>
  </si>
  <si>
    <t>[3]</t>
  </si>
  <si>
    <t>Total Net Sales [Member] | Customer Concentration Risk [Member] | Customer B [Member]</t>
  </si>
  <si>
    <t>[4]</t>
  </si>
  <si>
    <t>10.00%</t>
  </si>
  <si>
    <t>Total Net Sales [Member] | Customer Concentration Risk [Member] | Customer C [Member]</t>
  </si>
  <si>
    <t>12.00%</t>
  </si>
  <si>
    <t>14.00%</t>
  </si>
  <si>
    <t>Customer A did not have individual balances that represented 10% or more of total gross accounts receivable as of June 30, 2019.</t>
  </si>
  <si>
    <t>Customer D did not have individual balances that represented 10% or more of total gross accounts receivable as of March 31, 2020.</t>
  </si>
  <si>
    <t>Customer A did not have net sales that represented 10% or more of total net sales for the three months ended March 31, 2019 and the nine months ended March 31, 2020 and 2019.</t>
  </si>
  <si>
    <t>Customer B did not have net sales that represented 10% or more of total net sales for the three months ended March 31, 2019.</t>
  </si>
  <si>
    <t>SUBSEQUENT EVENT (Details) - USD ($)</t>
  </si>
  <si>
    <t>Subsequent Event [Abstract]</t>
  </si>
  <si>
    <t>AMT credit refund</t>
  </si>
  <si>
    <t>Subsequent Event [Member] | PPP Loa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28981910</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869028</v>
      </c>
      <c r="C3" s="6" t="n">
        <v>12465483</v>
      </c>
    </row>
    <row r="4" spans="1:3">
      <c r="A4" s="4" t="s">
        <v>37</v>
      </c>
      <c r="B4" s="5" t="n">
        <v>32287</v>
      </c>
      <c r="C4" s="5" t="n">
        <v>541062</v>
      </c>
    </row>
    <row r="5" spans="1:3">
      <c r="A5" s="4" t="s">
        <v>38</v>
      </c>
      <c r="B5" s="5" t="n">
        <v>1646429</v>
      </c>
      <c r="C5" s="5" t="n">
        <v>1962471</v>
      </c>
    </row>
    <row r="6" spans="1:3">
      <c r="A6" s="4" t="s">
        <v>39</v>
      </c>
      <c r="B6" s="5" t="n">
        <v>5315227</v>
      </c>
      <c r="C6" s="5" t="n">
        <v>11909792</v>
      </c>
    </row>
    <row r="7" spans="1:3">
      <c r="A7" s="4" t="s">
        <v>40</v>
      </c>
      <c r="B7" s="5" t="n">
        <v>1240905</v>
      </c>
      <c r="C7" s="5" t="n">
        <v>989559</v>
      </c>
    </row>
    <row r="8" spans="1:3">
      <c r="A8" s="4" t="s">
        <v>41</v>
      </c>
      <c r="B8" s="5" t="n">
        <v>20103876</v>
      </c>
      <c r="C8" s="5" t="n">
        <v>27868367</v>
      </c>
    </row>
    <row r="9" spans="1:3">
      <c r="A9" s="3" t="s">
        <v>42</v>
      </c>
    </row>
    <row r="10" spans="1:3">
      <c r="A10" s="4" t="s">
        <v>39</v>
      </c>
      <c r="B10" s="5" t="n">
        <v>26354155</v>
      </c>
      <c r="C10" s="5" t="n">
        <v>21823928</v>
      </c>
    </row>
    <row r="11" spans="1:3">
      <c r="A11" s="4" t="s">
        <v>43</v>
      </c>
      <c r="B11" s="5" t="n">
        <v>1057375</v>
      </c>
      <c r="C11" s="5" t="n">
        <v>1026098</v>
      </c>
    </row>
    <row r="12" spans="1:3">
      <c r="A12" s="4" t="s">
        <v>44</v>
      </c>
      <c r="B12" s="5" t="n">
        <v>165946</v>
      </c>
      <c r="C12" s="5" t="n">
        <v>97373</v>
      </c>
    </row>
    <row r="13" spans="1:3">
      <c r="A13" s="4" t="s">
        <v>45</v>
      </c>
      <c r="B13" s="5" t="n">
        <v>684039</v>
      </c>
      <c r="C13" s="5" t="n">
        <v>0</v>
      </c>
    </row>
    <row r="14" spans="1:3">
      <c r="A14" s="4" t="s">
        <v>46</v>
      </c>
      <c r="B14" s="5" t="n">
        <v>52812</v>
      </c>
      <c r="C14" s="5" t="n">
        <v>330615</v>
      </c>
    </row>
    <row r="15" spans="1:3">
      <c r="A15" s="4" t="s">
        <v>47</v>
      </c>
      <c r="B15" s="5" t="n">
        <v>28314327</v>
      </c>
      <c r="C15" s="5" t="n">
        <v>23278014</v>
      </c>
    </row>
    <row r="16" spans="1:3">
      <c r="A16" s="4" t="s">
        <v>48</v>
      </c>
      <c r="B16" s="5" t="n">
        <v>48418203</v>
      </c>
      <c r="C16" s="5" t="n">
        <v>51146381</v>
      </c>
    </row>
    <row r="17" spans="1:3">
      <c r="A17" s="3" t="s">
        <v>49</v>
      </c>
    </row>
    <row r="18" spans="1:3">
      <c r="A18" s="4" t="s">
        <v>50</v>
      </c>
      <c r="B18" s="5" t="n">
        <v>4126035</v>
      </c>
      <c r="C18" s="5" t="n">
        <v>3372172</v>
      </c>
    </row>
    <row r="19" spans="1:3">
      <c r="A19" s="4" t="s">
        <v>51</v>
      </c>
      <c r="B19" s="5" t="n">
        <v>618299</v>
      </c>
      <c r="C19" s="5" t="n">
        <v>0</v>
      </c>
    </row>
    <row r="20" spans="1:3">
      <c r="A20" s="4" t="s">
        <v>52</v>
      </c>
      <c r="B20" s="5" t="n">
        <v>1098283</v>
      </c>
      <c r="C20" s="5" t="n">
        <v>1325608</v>
      </c>
    </row>
    <row r="21" spans="1:3">
      <c r="A21" s="4" t="s">
        <v>53</v>
      </c>
      <c r="B21" s="5" t="n">
        <v>5842617</v>
      </c>
      <c r="C21" s="5" t="n">
        <v>4697780</v>
      </c>
    </row>
    <row r="22" spans="1:3">
      <c r="A22" s="3" t="s">
        <v>54</v>
      </c>
    </row>
    <row r="23" spans="1:3">
      <c r="A23" s="4" t="s">
        <v>55</v>
      </c>
      <c r="B23" s="5" t="n">
        <v>349424</v>
      </c>
      <c r="C23" s="5" t="n">
        <v>0</v>
      </c>
    </row>
    <row r="24" spans="1:3">
      <c r="A24" s="4" t="s">
        <v>56</v>
      </c>
      <c r="B24" s="5" t="n">
        <v>0</v>
      </c>
      <c r="C24" s="5" t="n">
        <v>236745</v>
      </c>
    </row>
    <row r="25" spans="1:3">
      <c r="A25" s="4" t="s">
        <v>57</v>
      </c>
      <c r="B25" s="5" t="n">
        <v>7454</v>
      </c>
      <c r="C25" s="5" t="n">
        <v>6214</v>
      </c>
    </row>
    <row r="26" spans="1:3">
      <c r="A26" s="4" t="s">
        <v>58</v>
      </c>
      <c r="B26" s="5" t="n">
        <v>356878</v>
      </c>
      <c r="C26" s="5" t="n">
        <v>242959</v>
      </c>
    </row>
    <row r="27" spans="1:3">
      <c r="A27" s="4" t="s">
        <v>59</v>
      </c>
      <c r="B27" s="5" t="n">
        <v>6199495</v>
      </c>
      <c r="C27" s="5" t="n">
        <v>4940739</v>
      </c>
    </row>
    <row r="28" spans="1:3">
      <c r="A28" s="4" t="s">
        <v>60</v>
      </c>
      <c r="B28" s="4" t="s">
        <v>61</v>
      </c>
      <c r="C28" s="4" t="s">
        <v>61</v>
      </c>
    </row>
    <row r="29" spans="1:3">
      <c r="A29" s="3" t="s">
        <v>62</v>
      </c>
    </row>
    <row r="30" spans="1:3">
      <c r="A30" s="4" t="s">
        <v>63</v>
      </c>
      <c r="B30" s="5" t="n">
        <v>54342864</v>
      </c>
      <c r="C30" s="5" t="n">
        <v>54342864</v>
      </c>
    </row>
    <row r="31" spans="1:3">
      <c r="A31" s="4" t="s">
        <v>64</v>
      </c>
      <c r="B31" s="5" t="n">
        <v>25635104</v>
      </c>
      <c r="C31" s="5" t="n">
        <v>24488147</v>
      </c>
    </row>
    <row r="32" spans="1:3">
      <c r="A32" s="4" t="s">
        <v>65</v>
      </c>
      <c r="B32" s="5" t="n">
        <v>-37759260</v>
      </c>
      <c r="C32" s="5" t="n">
        <v>-32625369</v>
      </c>
    </row>
    <row r="33" spans="1:3">
      <c r="A33" s="4" t="s">
        <v>66</v>
      </c>
      <c r="B33" s="5" t="n">
        <v>42218708</v>
      </c>
      <c r="C33" s="5" t="n">
        <v>46205642</v>
      </c>
    </row>
    <row r="34" spans="1:3">
      <c r="A34" s="4" t="s">
        <v>67</v>
      </c>
      <c r="B34" s="6" t="n">
        <v>48418203</v>
      </c>
      <c r="C34" s="6" t="n">
        <v>51146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8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4</v>
      </c>
    </row>
    <row r="2" spans="1:3">
      <c r="A2" s="3" t="s">
        <v>69</v>
      </c>
    </row>
    <row r="3" spans="1:3">
      <c r="A3" s="4" t="s">
        <v>70</v>
      </c>
      <c r="B3" s="6" t="n">
        <v>0</v>
      </c>
      <c r="C3" s="6" t="n">
        <v>0</v>
      </c>
    </row>
    <row r="4" spans="1:3">
      <c r="A4" s="4" t="s">
        <v>71</v>
      </c>
      <c r="B4" s="5" t="n">
        <v>50000000</v>
      </c>
      <c r="C4" s="5" t="n">
        <v>50000000</v>
      </c>
    </row>
    <row r="5" spans="1:3">
      <c r="A5" s="4" t="s">
        <v>72</v>
      </c>
      <c r="B5" s="5" t="n">
        <v>28981910</v>
      </c>
      <c r="C5" s="5" t="n">
        <v>28027569</v>
      </c>
    </row>
    <row r="6" spans="1:3">
      <c r="A6" s="4" t="s">
        <v>73</v>
      </c>
      <c r="B6" s="5" t="n">
        <v>28981910</v>
      </c>
      <c r="C6" s="5" t="n">
        <v>28027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50</v>
      </c>
      <c r="B1" s="2" t="s">
        <v>2</v>
      </c>
      <c r="C1" s="2" t="s">
        <v>34</v>
      </c>
      <c r="D1" s="2" t="s">
        <v>251</v>
      </c>
      <c r="E1" s="2" t="s">
        <v>252</v>
      </c>
    </row>
    <row r="2" spans="1:5">
      <c r="A2" s="3" t="s">
        <v>253</v>
      </c>
    </row>
    <row r="3" spans="1:5">
      <c r="A3" s="4" t="s">
        <v>36</v>
      </c>
      <c r="B3" s="6" t="n">
        <v>11869028</v>
      </c>
      <c r="C3" s="6" t="n">
        <v>12465483</v>
      </c>
    </row>
    <row r="4" spans="1:5">
      <c r="A4" s="4" t="s">
        <v>37</v>
      </c>
      <c r="B4" s="5" t="n">
        <v>32287</v>
      </c>
      <c r="C4" s="5" t="n">
        <v>541062</v>
      </c>
    </row>
    <row r="5" spans="1:5">
      <c r="A5" s="4" t="s">
        <v>254</v>
      </c>
      <c r="B5" s="5" t="n">
        <v>11901315</v>
      </c>
      <c r="C5" s="5" t="n">
        <v>13006545</v>
      </c>
      <c r="D5" s="6" t="n">
        <v>4639936</v>
      </c>
      <c r="E5" s="6" t="n">
        <v>3393186</v>
      </c>
    </row>
    <row r="6" spans="1:5">
      <c r="A6" s="3" t="s">
        <v>255</v>
      </c>
    </row>
    <row r="7" spans="1:5">
      <c r="A7" s="4" t="s">
        <v>256</v>
      </c>
      <c r="B7" s="5" t="n">
        <v>684039</v>
      </c>
      <c r="C7" s="5" t="n">
        <v>0</v>
      </c>
    </row>
    <row r="8" spans="1:5">
      <c r="A8" s="4" t="s">
        <v>51</v>
      </c>
      <c r="B8" s="6" t="n">
        <v>967723</v>
      </c>
    </row>
    <row r="9" spans="1:5">
      <c r="A9" s="4" t="s">
        <v>257</v>
      </c>
    </row>
    <row r="10" spans="1:5">
      <c r="A10" s="3" t="s">
        <v>255</v>
      </c>
    </row>
    <row r="11" spans="1:5">
      <c r="A11" s="4" t="s">
        <v>256</v>
      </c>
      <c r="C11" s="5" t="n">
        <v>983000</v>
      </c>
    </row>
    <row r="12" spans="1:5">
      <c r="A12" s="4" t="s">
        <v>51</v>
      </c>
      <c r="C12" s="6" t="n">
        <v>138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58</v>
      </c>
      <c r="B1" s="2" t="s">
        <v>75</v>
      </c>
      <c r="D1" s="2" t="s">
        <v>1</v>
      </c>
    </row>
    <row r="2" spans="1:5">
      <c r="B2" s="2" t="s">
        <v>259</v>
      </c>
      <c r="C2" s="2" t="s">
        <v>260</v>
      </c>
      <c r="D2" s="2" t="s">
        <v>261</v>
      </c>
      <c r="E2" s="2" t="s">
        <v>260</v>
      </c>
    </row>
    <row r="3" spans="1:5">
      <c r="A3" s="3" t="s">
        <v>164</v>
      </c>
    </row>
    <row r="4" spans="1:5">
      <c r="A4" s="4" t="s">
        <v>262</v>
      </c>
      <c r="D4" s="5" t="n">
        <v>2</v>
      </c>
    </row>
    <row r="5" spans="1:5">
      <c r="A5" s="4" t="s">
        <v>263</v>
      </c>
      <c r="D5" s="5" t="n">
        <v>2</v>
      </c>
    </row>
    <row r="6" spans="1:5">
      <c r="A6" s="3" t="s">
        <v>264</v>
      </c>
    </row>
    <row r="7" spans="1:5">
      <c r="A7" s="4" t="s">
        <v>78</v>
      </c>
      <c r="B7" s="6" t="n">
        <v>6491048</v>
      </c>
      <c r="C7" s="6" t="n">
        <v>7902242</v>
      </c>
      <c r="D7" s="6" t="n">
        <v>24758559</v>
      </c>
      <c r="E7" s="6" t="n">
        <v>24636409</v>
      </c>
    </row>
    <row r="8" spans="1:5">
      <c r="A8" s="4" t="s">
        <v>265</v>
      </c>
      <c r="B8" s="5" t="n">
        <v>9171932</v>
      </c>
      <c r="C8" s="5" t="n">
        <v>4150229</v>
      </c>
      <c r="D8" s="5" t="n">
        <v>18579069</v>
      </c>
      <c r="E8" s="5" t="n">
        <v>13110185</v>
      </c>
    </row>
    <row r="9" spans="1:5">
      <c r="A9" s="4" t="s">
        <v>266</v>
      </c>
      <c r="B9" s="5" t="n">
        <v>-6193870</v>
      </c>
      <c r="C9" s="5" t="n">
        <v>797481</v>
      </c>
      <c r="D9" s="5" t="n">
        <v>-5277240</v>
      </c>
      <c r="E9" s="5" t="n">
        <v>2107297</v>
      </c>
    </row>
    <row r="10" spans="1:5">
      <c r="A10" s="4" t="s">
        <v>135</v>
      </c>
      <c r="B10" s="5" t="n">
        <v>132019</v>
      </c>
      <c r="C10" s="5" t="n">
        <v>125799</v>
      </c>
      <c r="D10" s="5" t="n">
        <v>366322</v>
      </c>
      <c r="E10" s="5" t="n">
        <v>355812</v>
      </c>
    </row>
    <row r="11" spans="1:5">
      <c r="A11" s="4" t="s">
        <v>267</v>
      </c>
      <c r="B11" s="5" t="n">
        <v>73597</v>
      </c>
      <c r="C11" s="5" t="n">
        <v>51893</v>
      </c>
      <c r="D11" s="5" t="n">
        <v>394825</v>
      </c>
      <c r="E11" s="5" t="n">
        <v>337271</v>
      </c>
    </row>
    <row r="12" spans="1:5">
      <c r="A12" s="4" t="s">
        <v>268</v>
      </c>
    </row>
    <row r="13" spans="1:5">
      <c r="A13" s="3" t="s">
        <v>264</v>
      </c>
    </row>
    <row r="14" spans="1:5">
      <c r="A14" s="4" t="s">
        <v>265</v>
      </c>
      <c r="B14" s="5" t="n">
        <v>3101550</v>
      </c>
      <c r="C14" s="5" t="n">
        <v>3539562</v>
      </c>
      <c r="D14" s="5" t="n">
        <v>11649680</v>
      </c>
      <c r="E14" s="5" t="n">
        <v>11586407</v>
      </c>
    </row>
    <row r="15" spans="1:5">
      <c r="A15" s="4" t="s">
        <v>269</v>
      </c>
      <c r="B15" s="5" t="n">
        <v>3389498</v>
      </c>
      <c r="C15" s="5" t="n">
        <v>4362680</v>
      </c>
      <c r="D15" s="5" t="n">
        <v>13108879</v>
      </c>
      <c r="E15" s="5" t="n">
        <v>13050002</v>
      </c>
    </row>
    <row r="16" spans="1:5">
      <c r="A16" s="4" t="s">
        <v>270</v>
      </c>
    </row>
    <row r="17" spans="1:5">
      <c r="A17" s="3" t="s">
        <v>264</v>
      </c>
    </row>
    <row r="18" spans="1:5">
      <c r="A18" s="4" t="s">
        <v>78</v>
      </c>
      <c r="B18" s="5" t="n">
        <v>3480168</v>
      </c>
      <c r="C18" s="5" t="n">
        <v>3958061</v>
      </c>
      <c r="D18" s="5" t="n">
        <v>13776510</v>
      </c>
      <c r="E18" s="5" t="n">
        <v>11709955</v>
      </c>
    </row>
    <row r="19" spans="1:5">
      <c r="A19" s="4" t="s">
        <v>265</v>
      </c>
      <c r="B19" s="5" t="n">
        <v>1589501</v>
      </c>
      <c r="C19" s="5" t="n">
        <v>1633379</v>
      </c>
      <c r="D19" s="5" t="n">
        <v>6256525</v>
      </c>
      <c r="E19" s="5" t="n">
        <v>5161046</v>
      </c>
    </row>
    <row r="20" spans="1:5">
      <c r="A20" s="4" t="s">
        <v>269</v>
      </c>
      <c r="B20" s="5" t="n">
        <v>1890667</v>
      </c>
      <c r="C20" s="5" t="n">
        <v>2324682</v>
      </c>
      <c r="D20" s="5" t="n">
        <v>7519985</v>
      </c>
      <c r="E20" s="5" t="n">
        <v>6848909</v>
      </c>
    </row>
    <row r="21" spans="1:5">
      <c r="A21" s="4" t="s">
        <v>271</v>
      </c>
    </row>
    <row r="22" spans="1:5">
      <c r="A22" s="3" t="s">
        <v>264</v>
      </c>
    </row>
    <row r="23" spans="1:5">
      <c r="A23" s="4" t="s">
        <v>78</v>
      </c>
      <c r="B23" s="5" t="n">
        <v>3010880</v>
      </c>
      <c r="C23" s="5" t="n">
        <v>3944181</v>
      </c>
      <c r="D23" s="5" t="n">
        <v>10982049</v>
      </c>
      <c r="E23" s="5" t="n">
        <v>12926454</v>
      </c>
    </row>
    <row r="24" spans="1:5">
      <c r="A24" s="4" t="s">
        <v>265</v>
      </c>
      <c r="B24" s="5" t="n">
        <v>1512049</v>
      </c>
      <c r="C24" s="5" t="n">
        <v>1906183</v>
      </c>
      <c r="D24" s="5" t="n">
        <v>5393155</v>
      </c>
      <c r="E24" s="5" t="n">
        <v>6425361</v>
      </c>
    </row>
    <row r="25" spans="1:5">
      <c r="A25" s="4" t="s">
        <v>269</v>
      </c>
      <c r="B25" s="5" t="n">
        <v>1498831</v>
      </c>
      <c r="C25" s="5" t="n">
        <v>2037998</v>
      </c>
      <c r="D25" s="5" t="n">
        <v>5588894</v>
      </c>
      <c r="E25" s="5" t="n">
        <v>6501093</v>
      </c>
    </row>
    <row r="26" spans="1:5">
      <c r="A26" s="4" t="s">
        <v>272</v>
      </c>
    </row>
    <row r="27" spans="1:5">
      <c r="A27" s="3" t="s">
        <v>264</v>
      </c>
    </row>
    <row r="28" spans="1:5">
      <c r="A28" s="4" t="s">
        <v>78</v>
      </c>
      <c r="B28" s="5" t="n">
        <v>3838257</v>
      </c>
      <c r="C28" s="5" t="n">
        <v>4162882</v>
      </c>
      <c r="D28" s="5" t="n">
        <v>13628641</v>
      </c>
      <c r="E28" s="5" t="n">
        <v>12702147</v>
      </c>
    </row>
    <row r="29" spans="1:5">
      <c r="A29" s="4" t="s">
        <v>265</v>
      </c>
      <c r="B29" s="5" t="n">
        <v>1682864</v>
      </c>
      <c r="C29" s="5" t="n">
        <v>1738964</v>
      </c>
      <c r="D29" s="5" t="n">
        <v>5806550</v>
      </c>
      <c r="E29" s="5" t="n">
        <v>5407589</v>
      </c>
    </row>
    <row r="30" spans="1:5">
      <c r="A30" s="4" t="s">
        <v>269</v>
      </c>
      <c r="B30" s="5" t="n">
        <v>2155393</v>
      </c>
      <c r="C30" s="5" t="n">
        <v>2423918</v>
      </c>
      <c r="D30" s="5" t="n">
        <v>7822091</v>
      </c>
      <c r="E30" s="5" t="n">
        <v>7294558</v>
      </c>
    </row>
    <row r="31" spans="1:5">
      <c r="A31" s="4" t="s">
        <v>266</v>
      </c>
      <c r="B31" s="5" t="n">
        <v>-332837</v>
      </c>
      <c r="C31" s="5" t="n">
        <v>502675</v>
      </c>
      <c r="D31" s="5" t="n">
        <v>62591</v>
      </c>
      <c r="E31" s="5" t="n">
        <v>1393013</v>
      </c>
    </row>
    <row r="32" spans="1:5">
      <c r="A32" s="4" t="s">
        <v>135</v>
      </c>
      <c r="B32" s="5" t="n">
        <v>49333</v>
      </c>
      <c r="C32" s="5" t="n">
        <v>52806</v>
      </c>
      <c r="D32" s="5" t="n">
        <v>131356</v>
      </c>
      <c r="E32" s="5" t="n">
        <v>123945</v>
      </c>
    </row>
    <row r="33" spans="1:5">
      <c r="A33" s="4" t="s">
        <v>267</v>
      </c>
      <c r="B33" s="5" t="n">
        <v>34250</v>
      </c>
      <c r="C33" s="5" t="n">
        <v>725</v>
      </c>
      <c r="D33" s="5" t="n">
        <v>245175</v>
      </c>
      <c r="E33" s="5" t="n">
        <v>63576</v>
      </c>
    </row>
    <row r="34" spans="1:5">
      <c r="A34" s="4" t="s">
        <v>273</v>
      </c>
    </row>
    <row r="35" spans="1:5">
      <c r="A35" s="3" t="s">
        <v>264</v>
      </c>
    </row>
    <row r="36" spans="1:5">
      <c r="A36" s="4" t="s">
        <v>78</v>
      </c>
      <c r="B36" s="5" t="n">
        <v>2922439</v>
      </c>
      <c r="C36" s="5" t="n">
        <v>3189083</v>
      </c>
      <c r="D36" s="5" t="n">
        <v>11044107</v>
      </c>
      <c r="E36" s="5" t="n">
        <v>9662737</v>
      </c>
    </row>
    <row r="37" spans="1:5">
      <c r="A37" s="4" t="s">
        <v>265</v>
      </c>
      <c r="B37" s="5" t="n">
        <v>1286865</v>
      </c>
      <c r="C37" s="5" t="n">
        <v>1303914</v>
      </c>
      <c r="D37" s="5" t="n">
        <v>4739488</v>
      </c>
      <c r="E37" s="5" t="n">
        <v>4050505</v>
      </c>
    </row>
    <row r="38" spans="1:5">
      <c r="A38" s="4" t="s">
        <v>269</v>
      </c>
      <c r="B38" s="5" t="n">
        <v>1635574</v>
      </c>
      <c r="C38" s="5" t="n">
        <v>1885169</v>
      </c>
      <c r="D38" s="5" t="n">
        <v>6304619</v>
      </c>
      <c r="E38" s="5" t="n">
        <v>5612232</v>
      </c>
    </row>
    <row r="39" spans="1:5">
      <c r="A39" s="4" t="s">
        <v>274</v>
      </c>
    </row>
    <row r="40" spans="1:5">
      <c r="A40" s="3" t="s">
        <v>264</v>
      </c>
    </row>
    <row r="41" spans="1:5">
      <c r="A41" s="4" t="s">
        <v>78</v>
      </c>
      <c r="B41" s="5" t="n">
        <v>915818</v>
      </c>
      <c r="C41" s="5" t="n">
        <v>973799</v>
      </c>
      <c r="D41" s="5" t="n">
        <v>2584534</v>
      </c>
      <c r="E41" s="5" t="n">
        <v>3039410</v>
      </c>
    </row>
    <row r="42" spans="1:5">
      <c r="A42" s="4" t="s">
        <v>265</v>
      </c>
      <c r="B42" s="5" t="n">
        <v>395999</v>
      </c>
      <c r="C42" s="5" t="n">
        <v>435050</v>
      </c>
      <c r="D42" s="5" t="n">
        <v>1067062</v>
      </c>
      <c r="E42" s="5" t="n">
        <v>1357084</v>
      </c>
    </row>
    <row r="43" spans="1:5">
      <c r="A43" s="4" t="s">
        <v>269</v>
      </c>
      <c r="B43" s="5" t="n">
        <v>519819</v>
      </c>
      <c r="C43" s="5" t="n">
        <v>538749</v>
      </c>
      <c r="D43" s="5" t="n">
        <v>1517472</v>
      </c>
      <c r="E43" s="5" t="n">
        <v>1682326</v>
      </c>
    </row>
    <row r="44" spans="1:5">
      <c r="A44" s="4" t="s">
        <v>275</v>
      </c>
    </row>
    <row r="45" spans="1:5">
      <c r="A45" s="3" t="s">
        <v>264</v>
      </c>
    </row>
    <row r="46" spans="1:5">
      <c r="A46" s="4" t="s">
        <v>78</v>
      </c>
      <c r="B46" s="5" t="n">
        <v>2652791</v>
      </c>
      <c r="C46" s="5" t="n">
        <v>3739360</v>
      </c>
      <c r="D46" s="5" t="n">
        <v>11129918</v>
      </c>
      <c r="E46" s="5" t="n">
        <v>11934262</v>
      </c>
    </row>
    <row r="47" spans="1:5">
      <c r="A47" s="4" t="s">
        <v>265</v>
      </c>
      <c r="B47" s="5" t="n">
        <v>1418686</v>
      </c>
      <c r="C47" s="5" t="n">
        <v>1800598</v>
      </c>
      <c r="D47" s="5" t="n">
        <v>5843130</v>
      </c>
      <c r="E47" s="5" t="n">
        <v>6178818</v>
      </c>
    </row>
    <row r="48" spans="1:5">
      <c r="A48" s="4" t="s">
        <v>269</v>
      </c>
      <c r="B48" s="5" t="n">
        <v>1234105</v>
      </c>
      <c r="C48" s="5" t="n">
        <v>1938762</v>
      </c>
      <c r="D48" s="5" t="n">
        <v>5286788</v>
      </c>
      <c r="E48" s="5" t="n">
        <v>5755444</v>
      </c>
    </row>
    <row r="49" spans="1:5">
      <c r="A49" s="4" t="s">
        <v>266</v>
      </c>
      <c r="B49" s="5" t="n">
        <v>-5861033</v>
      </c>
      <c r="C49" s="5" t="n">
        <v>294806</v>
      </c>
      <c r="D49" s="5" t="n">
        <v>-5339831</v>
      </c>
      <c r="E49" s="5" t="n">
        <v>714284</v>
      </c>
    </row>
    <row r="50" spans="1:5">
      <c r="A50" s="4" t="s">
        <v>135</v>
      </c>
      <c r="B50" s="5" t="n">
        <v>82686</v>
      </c>
      <c r="C50" s="5" t="n">
        <v>72993</v>
      </c>
      <c r="D50" s="5" t="n">
        <v>234966</v>
      </c>
      <c r="E50" s="5" t="n">
        <v>231867</v>
      </c>
    </row>
    <row r="51" spans="1:5">
      <c r="A51" s="4" t="s">
        <v>267</v>
      </c>
      <c r="B51" s="5" t="n">
        <v>39347</v>
      </c>
      <c r="C51" s="5" t="n">
        <v>51168</v>
      </c>
      <c r="D51" s="5" t="n">
        <v>149650</v>
      </c>
      <c r="E51" s="5" t="n">
        <v>273695</v>
      </c>
    </row>
    <row r="52" spans="1:5">
      <c r="A52" s="4" t="s">
        <v>276</v>
      </c>
    </row>
    <row r="53" spans="1:5">
      <c r="A53" s="3" t="s">
        <v>264</v>
      </c>
    </row>
    <row r="54" spans="1:5">
      <c r="A54" s="4" t="s">
        <v>78</v>
      </c>
      <c r="B54" s="5" t="n">
        <v>557729</v>
      </c>
      <c r="C54" s="5" t="n">
        <v>768978</v>
      </c>
      <c r="D54" s="5" t="n">
        <v>2732403</v>
      </c>
      <c r="E54" s="5" t="n">
        <v>2047218</v>
      </c>
    </row>
    <row r="55" spans="1:5">
      <c r="A55" s="4" t="s">
        <v>265</v>
      </c>
      <c r="B55" s="5" t="n">
        <v>302636</v>
      </c>
      <c r="C55" s="5" t="n">
        <v>329465</v>
      </c>
      <c r="D55" s="5" t="n">
        <v>1517037</v>
      </c>
      <c r="E55" s="5" t="n">
        <v>1110541</v>
      </c>
    </row>
    <row r="56" spans="1:5">
      <c r="A56" s="4" t="s">
        <v>269</v>
      </c>
      <c r="B56" s="5" t="n">
        <v>255093</v>
      </c>
      <c r="C56" s="5" t="n">
        <v>439513</v>
      </c>
      <c r="D56" s="5" t="n">
        <v>1215366</v>
      </c>
      <c r="E56" s="5" t="n">
        <v>936677</v>
      </c>
    </row>
    <row r="57" spans="1:5">
      <c r="A57" s="4" t="s">
        <v>277</v>
      </c>
    </row>
    <row r="58" spans="1:5">
      <c r="A58" s="3" t="s">
        <v>264</v>
      </c>
    </row>
    <row r="59" spans="1:5">
      <c r="A59" s="4" t="s">
        <v>78</v>
      </c>
      <c r="B59" s="5" t="n">
        <v>2095062</v>
      </c>
      <c r="C59" s="5" t="n">
        <v>2970382</v>
      </c>
      <c r="D59" s="5" t="n">
        <v>8397515</v>
      </c>
      <c r="E59" s="5" t="n">
        <v>9887044</v>
      </c>
    </row>
    <row r="60" spans="1:5">
      <c r="A60" s="4" t="s">
        <v>265</v>
      </c>
      <c r="B60" s="5" t="n">
        <v>1116050</v>
      </c>
      <c r="C60" s="5" t="n">
        <v>1471133</v>
      </c>
      <c r="D60" s="5" t="n">
        <v>4326093</v>
      </c>
      <c r="E60" s="5" t="n">
        <v>5068277</v>
      </c>
    </row>
    <row r="61" spans="1:5">
      <c r="A61" s="4" t="s">
        <v>269</v>
      </c>
      <c r="B61" s="6" t="n">
        <v>979012</v>
      </c>
      <c r="C61" s="6" t="n">
        <v>1499249</v>
      </c>
      <c r="D61" s="6" t="n">
        <v>4071422</v>
      </c>
      <c r="E61" s="6" t="n">
        <v>48187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5</v>
      </c>
      <c r="D1" s="2" t="s">
        <v>1</v>
      </c>
    </row>
    <row r="2" spans="1:5">
      <c r="B2" s="2" t="s">
        <v>2</v>
      </c>
      <c r="C2" s="2" t="s">
        <v>76</v>
      </c>
      <c r="D2" s="2" t="s">
        <v>2</v>
      </c>
      <c r="E2" s="2" t="s">
        <v>76</v>
      </c>
    </row>
    <row r="3" spans="1:5">
      <c r="A3" s="3" t="s">
        <v>279</v>
      </c>
    </row>
    <row r="4" spans="1:5">
      <c r="A4" s="4" t="s">
        <v>80</v>
      </c>
      <c r="B4" s="6" t="n">
        <v>9171932</v>
      </c>
      <c r="C4" s="6" t="n">
        <v>4150229</v>
      </c>
      <c r="D4" s="6" t="n">
        <v>18579069</v>
      </c>
      <c r="E4" s="6" t="n">
        <v>13110185</v>
      </c>
    </row>
    <row r="5" spans="1:5">
      <c r="A5" s="4" t="s">
        <v>138</v>
      </c>
      <c r="B5" s="5" t="n">
        <v>5260000</v>
      </c>
      <c r="D5" s="5" t="n">
        <v>5620991</v>
      </c>
      <c r="E5" s="5" t="n">
        <v>377000</v>
      </c>
    </row>
    <row r="6" spans="1:5">
      <c r="A6" s="4" t="s">
        <v>268</v>
      </c>
    </row>
    <row r="7" spans="1:5">
      <c r="A7" s="3" t="s">
        <v>279</v>
      </c>
    </row>
    <row r="8" spans="1:5">
      <c r="A8" s="4" t="s">
        <v>80</v>
      </c>
      <c r="B8" s="5" t="n">
        <v>3101550</v>
      </c>
      <c r="C8" s="5" t="n">
        <v>3539562</v>
      </c>
      <c r="D8" s="5" t="n">
        <v>11649680</v>
      </c>
      <c r="E8" s="5" t="n">
        <v>11586407</v>
      </c>
    </row>
    <row r="9" spans="1:5">
      <c r="A9" s="4" t="s">
        <v>280</v>
      </c>
    </row>
    <row r="10" spans="1:5">
      <c r="A10" s="3" t="s">
        <v>279</v>
      </c>
    </row>
    <row r="11" spans="1:5">
      <c r="A11" s="4" t="s">
        <v>281</v>
      </c>
      <c r="B11" s="5" t="n">
        <v>286722</v>
      </c>
      <c r="C11" s="5" t="n">
        <v>375901</v>
      </c>
      <c r="D11" s="5" t="n">
        <v>1104241</v>
      </c>
      <c r="E11" s="5" t="n">
        <v>1029669</v>
      </c>
    </row>
    <row r="12" spans="1:5">
      <c r="A12" s="4" t="s">
        <v>282</v>
      </c>
      <c r="B12" s="5" t="n">
        <v>153081</v>
      </c>
      <c r="C12" s="5" t="n">
        <v>126438</v>
      </c>
      <c r="D12" s="5" t="n">
        <v>425433</v>
      </c>
      <c r="E12" s="5" t="n">
        <v>429227</v>
      </c>
    </row>
    <row r="13" spans="1:5">
      <c r="A13" s="4" t="s">
        <v>138</v>
      </c>
      <c r="B13" s="5" t="n">
        <v>5471992</v>
      </c>
      <c r="C13" s="5" t="n">
        <v>325000</v>
      </c>
      <c r="D13" s="5" t="n">
        <v>5620991</v>
      </c>
      <c r="E13" s="5" t="n">
        <v>377000</v>
      </c>
    </row>
    <row r="14" spans="1:5">
      <c r="A14" s="4" t="s">
        <v>283</v>
      </c>
      <c r="B14" s="6" t="n">
        <v>158587</v>
      </c>
      <c r="C14" s="6" t="n">
        <v>-216672</v>
      </c>
      <c r="D14" s="6" t="n">
        <v>-221276</v>
      </c>
      <c r="E14" s="6" t="n">
        <v>-3121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5</v>
      </c>
      <c r="D1" s="2" t="s">
        <v>1</v>
      </c>
    </row>
    <row r="2" spans="1:5">
      <c r="B2" s="2" t="s">
        <v>2</v>
      </c>
      <c r="C2" s="2" t="s">
        <v>76</v>
      </c>
      <c r="D2" s="2" t="s">
        <v>2</v>
      </c>
      <c r="E2" s="2" t="s">
        <v>76</v>
      </c>
    </row>
    <row r="3" spans="1:5">
      <c r="A3" s="3" t="s">
        <v>285</v>
      </c>
    </row>
    <row r="4" spans="1:5">
      <c r="A4" s="4" t="s">
        <v>78</v>
      </c>
      <c r="B4" s="6" t="n">
        <v>6491048</v>
      </c>
      <c r="C4" s="6" t="n">
        <v>7902242</v>
      </c>
      <c r="D4" s="6" t="n">
        <v>24758559</v>
      </c>
      <c r="E4" s="6" t="n">
        <v>24636409</v>
      </c>
    </row>
    <row r="5" spans="1:5">
      <c r="A5" s="4" t="s">
        <v>286</v>
      </c>
    </row>
    <row r="6" spans="1:5">
      <c r="A6" s="3" t="s">
        <v>285</v>
      </c>
    </row>
    <row r="7" spans="1:5">
      <c r="A7" s="4" t="s">
        <v>78</v>
      </c>
      <c r="B7" s="5" t="n">
        <v>6153787</v>
      </c>
      <c r="C7" s="5" t="n">
        <v>6991720</v>
      </c>
      <c r="D7" s="5" t="n">
        <v>22560974</v>
      </c>
      <c r="E7" s="5" t="n">
        <v>21684906</v>
      </c>
    </row>
    <row r="8" spans="1:5">
      <c r="A8" s="4" t="s">
        <v>287</v>
      </c>
    </row>
    <row r="9" spans="1:5">
      <c r="A9" s="3" t="s">
        <v>285</v>
      </c>
    </row>
    <row r="10" spans="1:5">
      <c r="A10" s="4" t="s">
        <v>78</v>
      </c>
      <c r="B10" s="6" t="n">
        <v>337261</v>
      </c>
      <c r="C10" s="6" t="n">
        <v>910522</v>
      </c>
      <c r="D10" s="6" t="n">
        <v>2197585</v>
      </c>
      <c r="E10" s="6" t="n">
        <v>29515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88</v>
      </c>
      <c r="B1" s="2" t="s">
        <v>1</v>
      </c>
    </row>
    <row r="2" spans="1:3">
      <c r="B2" s="2" t="s">
        <v>2</v>
      </c>
      <c r="C2" s="2" t="s">
        <v>76</v>
      </c>
    </row>
    <row r="3" spans="1:3">
      <c r="A3" s="3" t="s">
        <v>167</v>
      </c>
    </row>
    <row r="4" spans="1:3">
      <c r="A4" s="4" t="s">
        <v>289</v>
      </c>
      <c r="B4" s="6" t="n">
        <v>0</v>
      </c>
      <c r="C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290</v>
      </c>
      <c r="B1" s="2" t="s">
        <v>75</v>
      </c>
      <c r="C1" s="2" t="s">
        <v>1</v>
      </c>
    </row>
    <row r="2" spans="1:5">
      <c r="B2" s="2" t="s">
        <v>2</v>
      </c>
      <c r="C2" s="2" t="s">
        <v>2</v>
      </c>
      <c r="D2" s="2" t="s">
        <v>76</v>
      </c>
      <c r="E2" s="2" t="s">
        <v>34</v>
      </c>
    </row>
    <row r="3" spans="1:5">
      <c r="A3" s="3" t="s">
        <v>291</v>
      </c>
    </row>
    <row r="4" spans="1:5">
      <c r="A4" s="4" t="s">
        <v>292</v>
      </c>
      <c r="B4" s="6" t="n">
        <v>82000</v>
      </c>
      <c r="C4" s="6" t="n">
        <v>82000</v>
      </c>
      <c r="E4" s="6" t="n">
        <v>129111</v>
      </c>
    </row>
    <row r="5" spans="1:5">
      <c r="A5" s="4" t="s">
        <v>293</v>
      </c>
      <c r="B5" s="5" t="n">
        <v>31669382</v>
      </c>
      <c r="C5" s="5" t="n">
        <v>31669382</v>
      </c>
      <c r="E5" s="5" t="n">
        <v>33733720</v>
      </c>
    </row>
    <row r="6" spans="1:5">
      <c r="A6" s="4" t="s">
        <v>294</v>
      </c>
      <c r="B6" s="5" t="n">
        <v>5315227</v>
      </c>
      <c r="C6" s="5" t="n">
        <v>5315227</v>
      </c>
      <c r="E6" s="5" t="n">
        <v>11909792</v>
      </c>
    </row>
    <row r="7" spans="1:5">
      <c r="A7" s="4" t="s">
        <v>295</v>
      </c>
      <c r="B7" s="5" t="n">
        <v>26354155</v>
      </c>
      <c r="C7" s="5" t="n">
        <v>26354155</v>
      </c>
      <c r="E7" s="5" t="n">
        <v>21823928</v>
      </c>
    </row>
    <row r="8" spans="1:5">
      <c r="A8" s="4" t="s">
        <v>296</v>
      </c>
      <c r="B8" s="5" t="n">
        <v>1810000</v>
      </c>
      <c r="C8" s="5" t="n">
        <v>1810000</v>
      </c>
      <c r="E8" s="5" t="n">
        <v>1230000</v>
      </c>
    </row>
    <row r="9" spans="1:5">
      <c r="A9" s="4" t="s">
        <v>297</v>
      </c>
      <c r="B9" s="5" t="n">
        <v>5260000</v>
      </c>
      <c r="C9" s="5" t="n">
        <v>5620991</v>
      </c>
      <c r="D9" s="6" t="n">
        <v>377000</v>
      </c>
    </row>
    <row r="10" spans="1:5">
      <c r="A10" s="4" t="s">
        <v>270</v>
      </c>
    </row>
    <row r="11" spans="1:5">
      <c r="A11" s="3" t="s">
        <v>291</v>
      </c>
    </row>
    <row r="12" spans="1:5">
      <c r="A12" s="4" t="s">
        <v>298</v>
      </c>
      <c r="B12" s="5" t="n">
        <v>813440</v>
      </c>
      <c r="C12" s="5" t="n">
        <v>813440</v>
      </c>
      <c r="E12" s="5" t="n">
        <v>643797</v>
      </c>
    </row>
    <row r="13" spans="1:5">
      <c r="A13" s="4" t="s">
        <v>299</v>
      </c>
      <c r="B13" s="5" t="n">
        <v>750142</v>
      </c>
      <c r="C13" s="5" t="n">
        <v>750142</v>
      </c>
      <c r="E13" s="5" t="n">
        <v>487680</v>
      </c>
    </row>
    <row r="14" spans="1:5">
      <c r="A14" s="4" t="s">
        <v>300</v>
      </c>
      <c r="B14" s="5" t="n">
        <v>6097180</v>
      </c>
      <c r="C14" s="5" t="n">
        <v>6097180</v>
      </c>
      <c r="E14" s="5" t="n">
        <v>6332533</v>
      </c>
    </row>
    <row r="15" spans="1:5">
      <c r="A15" s="4" t="s">
        <v>301</v>
      </c>
      <c r="B15" s="5" t="n">
        <v>2400394</v>
      </c>
      <c r="C15" s="5" t="n">
        <v>2400394</v>
      </c>
      <c r="E15" s="5" t="n">
        <v>1867549</v>
      </c>
    </row>
    <row r="16" spans="1:5">
      <c r="A16" s="4" t="s">
        <v>105</v>
      </c>
      <c r="B16" s="5" t="n">
        <v>10061156</v>
      </c>
      <c r="C16" s="5" t="n">
        <v>10061156</v>
      </c>
      <c r="E16" s="5" t="n">
        <v>9331559</v>
      </c>
    </row>
    <row r="17" spans="1:5">
      <c r="A17" s="4" t="s">
        <v>271</v>
      </c>
    </row>
    <row r="18" spans="1:5">
      <c r="A18" s="3" t="s">
        <v>291</v>
      </c>
    </row>
    <row r="19" spans="1:5">
      <c r="A19" s="4" t="s">
        <v>298</v>
      </c>
      <c r="B19" s="5" t="n">
        <v>3954750</v>
      </c>
      <c r="C19" s="5" t="n">
        <v>3954750</v>
      </c>
      <c r="E19" s="5" t="n">
        <v>3806681</v>
      </c>
    </row>
    <row r="20" spans="1:5">
      <c r="A20" s="4" t="s">
        <v>299</v>
      </c>
      <c r="B20" s="5" t="n">
        <v>10478542</v>
      </c>
      <c r="C20" s="5" t="n">
        <v>10478542</v>
      </c>
      <c r="E20" s="5" t="n">
        <v>10384143</v>
      </c>
    </row>
    <row r="21" spans="1:5">
      <c r="A21" s="4" t="s">
        <v>300</v>
      </c>
      <c r="B21" s="5" t="n">
        <v>6880947</v>
      </c>
      <c r="C21" s="5" t="n">
        <v>6880947</v>
      </c>
      <c r="E21" s="5" t="n">
        <v>9878691</v>
      </c>
    </row>
    <row r="22" spans="1:5">
      <c r="A22" s="4" t="s">
        <v>301</v>
      </c>
      <c r="B22" s="5" t="n">
        <v>211987</v>
      </c>
      <c r="C22" s="5" t="n">
        <v>211987</v>
      </c>
      <c r="E22" s="5" t="n">
        <v>203535</v>
      </c>
    </row>
    <row r="23" spans="1:5">
      <c r="A23" s="4" t="s">
        <v>105</v>
      </c>
      <c r="B23" s="5" t="n">
        <v>21526226</v>
      </c>
      <c r="C23" s="5" t="n">
        <v>21526226</v>
      </c>
      <c r="E23" s="6" t="n">
        <v>24273050</v>
      </c>
    </row>
    <row r="24" spans="1:5">
      <c r="A24" s="4" t="s">
        <v>302</v>
      </c>
    </row>
    <row r="25" spans="1:5">
      <c r="A25" s="3" t="s">
        <v>291</v>
      </c>
    </row>
    <row r="26" spans="1:5">
      <c r="A26" s="4" t="s">
        <v>105</v>
      </c>
      <c r="B26" s="6" t="n">
        <v>5260000</v>
      </c>
      <c r="C26" s="6" t="n">
        <v>526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3</v>
      </c>
      <c r="B1" s="2" t="s">
        <v>2</v>
      </c>
      <c r="C1" s="2" t="s">
        <v>34</v>
      </c>
    </row>
    <row r="2" spans="1:3">
      <c r="A2" s="3" t="s">
        <v>173</v>
      </c>
    </row>
    <row r="3" spans="1:3">
      <c r="A3" s="4" t="s">
        <v>304</v>
      </c>
      <c r="B3" s="6" t="n">
        <v>854000</v>
      </c>
      <c r="C3" s="6" t="n">
        <v>746000</v>
      </c>
    </row>
    <row r="4" spans="1:3">
      <c r="A4" s="4" t="s">
        <v>305</v>
      </c>
      <c r="B4" s="6" t="n">
        <v>356000</v>
      </c>
      <c r="C4" s="6" t="n">
        <v>27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6</v>
      </c>
      <c r="B1" s="2" t="s">
        <v>2</v>
      </c>
      <c r="C1" s="2" t="s">
        <v>34</v>
      </c>
    </row>
    <row r="2" spans="1:3">
      <c r="A2" s="3" t="s">
        <v>176</v>
      </c>
    </row>
    <row r="3" spans="1:3">
      <c r="A3" s="4" t="s">
        <v>307</v>
      </c>
      <c r="B3" s="6" t="n">
        <v>624476</v>
      </c>
      <c r="C3" s="6" t="n">
        <v>760324</v>
      </c>
    </row>
    <row r="4" spans="1:3">
      <c r="A4" s="4" t="s">
        <v>308</v>
      </c>
      <c r="B4" s="5" t="n">
        <v>268366</v>
      </c>
      <c r="C4" s="5" t="n">
        <v>286864</v>
      </c>
    </row>
    <row r="5" spans="1:3">
      <c r="A5" s="4" t="s">
        <v>56</v>
      </c>
      <c r="B5" s="5" t="n">
        <v>0</v>
      </c>
      <c r="C5" s="5" t="n">
        <v>156306</v>
      </c>
    </row>
    <row r="6" spans="1:3">
      <c r="A6" s="4" t="s">
        <v>309</v>
      </c>
      <c r="B6" s="5" t="n">
        <v>82125</v>
      </c>
      <c r="C6" s="5" t="n">
        <v>73033</v>
      </c>
    </row>
    <row r="7" spans="1:3">
      <c r="A7" s="4" t="s">
        <v>310</v>
      </c>
      <c r="B7" s="5" t="n">
        <v>123316</v>
      </c>
      <c r="C7" s="5" t="n">
        <v>49081</v>
      </c>
    </row>
    <row r="8" spans="1:3">
      <c r="A8" s="4" t="s">
        <v>311</v>
      </c>
      <c r="B8" s="6" t="n">
        <v>1098283</v>
      </c>
      <c r="C8" s="6" t="n">
        <v>13256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5</v>
      </c>
      <c r="D1" s="2" t="s">
        <v>1</v>
      </c>
    </row>
    <row r="2" spans="1:5">
      <c r="B2" s="2" t="s">
        <v>2</v>
      </c>
      <c r="C2" s="2" t="s">
        <v>76</v>
      </c>
      <c r="D2" s="2" t="s">
        <v>2</v>
      </c>
      <c r="E2" s="2" t="s">
        <v>76</v>
      </c>
    </row>
    <row r="3" spans="1:5">
      <c r="A3" s="3" t="s">
        <v>179</v>
      </c>
    </row>
    <row r="4" spans="1:5">
      <c r="A4" s="4" t="s">
        <v>313</v>
      </c>
      <c r="B4" s="6" t="n">
        <v>500</v>
      </c>
      <c r="C4" s="6" t="n">
        <v>-17000</v>
      </c>
      <c r="D4" s="6" t="n">
        <v>1000</v>
      </c>
      <c r="E4" s="6" t="n">
        <v>-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24"/>
    <col customWidth="1" max="3" min="3" width="30"/>
    <col customWidth="1" max="4" min="4" width="21"/>
    <col customWidth="1" max="5" min="5" width="20"/>
  </cols>
  <sheetData>
    <row r="1" spans="1:5">
      <c r="A1" s="1" t="s">
        <v>314</v>
      </c>
      <c r="B1" s="2" t="s">
        <v>75</v>
      </c>
      <c r="C1" s="2" t="s">
        <v>1</v>
      </c>
      <c r="D1" s="2" t="s">
        <v>315</v>
      </c>
    </row>
    <row r="2" spans="1:5">
      <c r="B2" s="2" t="s">
        <v>316</v>
      </c>
      <c r="C2" s="2" t="s">
        <v>317</v>
      </c>
      <c r="D2" s="2" t="s">
        <v>318</v>
      </c>
      <c r="E2" s="2" t="s">
        <v>319</v>
      </c>
    </row>
    <row r="3" spans="1:5">
      <c r="A3" s="3" t="s">
        <v>182</v>
      </c>
    </row>
    <row r="4" spans="1:5">
      <c r="A4" s="4" t="s">
        <v>320</v>
      </c>
      <c r="B4" s="5" t="n">
        <v>36350</v>
      </c>
      <c r="C4" s="5" t="n">
        <v>36350</v>
      </c>
    </row>
    <row r="5" spans="1:5">
      <c r="A5" s="4" t="s">
        <v>321</v>
      </c>
      <c r="C5" s="5" t="n">
        <v>2</v>
      </c>
    </row>
    <row r="6" spans="1:5">
      <c r="A6" s="4" t="s">
        <v>322</v>
      </c>
      <c r="B6" s="4" t="s">
        <v>323</v>
      </c>
      <c r="C6" s="4" t="s">
        <v>323</v>
      </c>
    </row>
    <row r="7" spans="1:5">
      <c r="A7" s="4" t="s">
        <v>324</v>
      </c>
      <c r="C7" s="4" t="s">
        <v>325</v>
      </c>
    </row>
    <row r="8" spans="1:5">
      <c r="A8" s="4" t="s">
        <v>326</v>
      </c>
      <c r="E8" s="6" t="n">
        <v>623000</v>
      </c>
    </row>
    <row r="9" spans="1:5">
      <c r="A9" s="4" t="s">
        <v>327</v>
      </c>
      <c r="D9" s="6" t="n">
        <v>393000</v>
      </c>
    </row>
    <row r="10" spans="1:5">
      <c r="A10" s="3" t="s">
        <v>328</v>
      </c>
    </row>
    <row r="11" spans="1:5">
      <c r="A11" s="4" t="s">
        <v>329</v>
      </c>
      <c r="B11" s="6" t="n">
        <v>684039</v>
      </c>
      <c r="C11" s="6" t="n">
        <v>684039</v>
      </c>
      <c r="D11" s="5" t="n">
        <v>0</v>
      </c>
    </row>
    <row r="12" spans="1:5">
      <c r="A12" s="4" t="s">
        <v>330</v>
      </c>
      <c r="B12" s="5" t="n">
        <v>618299</v>
      </c>
      <c r="C12" s="5" t="n">
        <v>618299</v>
      </c>
      <c r="D12" s="5" t="n">
        <v>0</v>
      </c>
    </row>
    <row r="13" spans="1:5">
      <c r="A13" s="4" t="s">
        <v>55</v>
      </c>
      <c r="B13" s="5" t="n">
        <v>349424</v>
      </c>
      <c r="C13" s="5" t="n">
        <v>349424</v>
      </c>
      <c r="D13" s="5" t="n">
        <v>0</v>
      </c>
    </row>
    <row r="14" spans="1:5">
      <c r="A14" s="4" t="s">
        <v>331</v>
      </c>
      <c r="B14" s="5" t="n">
        <v>967723</v>
      </c>
      <c r="C14" s="5" t="n">
        <v>967723</v>
      </c>
    </row>
    <row r="15" spans="1:5">
      <c r="A15" s="4" t="s">
        <v>332</v>
      </c>
      <c r="B15" s="6" t="n">
        <v>117000</v>
      </c>
      <c r="C15" s="6" t="n">
        <v>352000</v>
      </c>
    </row>
    <row r="16" spans="1:5">
      <c r="A16" s="4" t="s">
        <v>333</v>
      </c>
      <c r="B16" s="4" t="s">
        <v>334</v>
      </c>
      <c r="C16" s="4" t="s">
        <v>334</v>
      </c>
    </row>
    <row r="17" spans="1:5">
      <c r="A17" s="4" t="s">
        <v>335</v>
      </c>
      <c r="B17" s="4" t="s">
        <v>336</v>
      </c>
      <c r="C17" s="4" t="s">
        <v>336</v>
      </c>
    </row>
    <row r="18" spans="1:5">
      <c r="A18" s="3" t="s">
        <v>337</v>
      </c>
    </row>
    <row r="19" spans="1:5">
      <c r="A19" s="4" t="s">
        <v>28</v>
      </c>
      <c r="B19" s="6" t="n">
        <v>157520</v>
      </c>
      <c r="C19" s="6" t="n">
        <v>157520</v>
      </c>
    </row>
    <row r="20" spans="1:5">
      <c r="A20" s="4" t="s">
        <v>338</v>
      </c>
      <c r="B20" s="5" t="n">
        <v>642997</v>
      </c>
      <c r="C20" s="5" t="n">
        <v>642997</v>
      </c>
    </row>
    <row r="21" spans="1:5">
      <c r="A21" s="4" t="s">
        <v>339</v>
      </c>
      <c r="B21" s="5" t="n">
        <v>219723</v>
      </c>
      <c r="C21" s="5" t="n">
        <v>219723</v>
      </c>
    </row>
    <row r="22" spans="1:5">
      <c r="A22" s="4" t="s">
        <v>340</v>
      </c>
      <c r="B22" s="5" t="n">
        <v>1020240</v>
      </c>
      <c r="C22" s="5" t="n">
        <v>1020240</v>
      </c>
    </row>
    <row r="23" spans="1:5">
      <c r="A23" s="4" t="s">
        <v>341</v>
      </c>
      <c r="B23" s="5" t="n">
        <v>-52517</v>
      </c>
      <c r="C23" s="5" t="n">
        <v>-52517</v>
      </c>
    </row>
    <row r="24" spans="1:5">
      <c r="A24" s="4" t="s">
        <v>331</v>
      </c>
      <c r="B24" s="5" t="n">
        <v>967723</v>
      </c>
      <c r="C24" s="5" t="n">
        <v>967723</v>
      </c>
    </row>
    <row r="25" spans="1:5">
      <c r="A25" s="4" t="s">
        <v>342</v>
      </c>
      <c r="B25" s="5" t="n">
        <v>618299</v>
      </c>
      <c r="C25" s="5" t="n">
        <v>618299</v>
      </c>
      <c r="D25" s="5" t="n">
        <v>0</v>
      </c>
    </row>
    <row r="26" spans="1:5">
      <c r="A26" s="4" t="s">
        <v>343</v>
      </c>
      <c r="B26" s="5" t="n">
        <v>349424</v>
      </c>
      <c r="C26" s="5" t="n">
        <v>349424</v>
      </c>
      <c r="D26" s="5" t="n">
        <v>0</v>
      </c>
    </row>
    <row r="27" spans="1:5">
      <c r="A27" s="4" t="s">
        <v>344</v>
      </c>
      <c r="B27" s="5" t="n">
        <v>172000</v>
      </c>
      <c r="C27" s="5" t="n">
        <v>500000</v>
      </c>
    </row>
    <row r="28" spans="1:5">
      <c r="A28" s="4" t="s">
        <v>345</v>
      </c>
      <c r="B28" s="6" t="n">
        <v>133000</v>
      </c>
      <c r="C28" s="6" t="n">
        <v>390000</v>
      </c>
      <c r="D28" s="5" t="n">
        <v>528000</v>
      </c>
    </row>
    <row r="29" spans="1:5">
      <c r="A29" s="3" t="s">
        <v>346</v>
      </c>
    </row>
    <row r="30" spans="1:5">
      <c r="A30" s="4" t="s">
        <v>28</v>
      </c>
      <c r="D30" s="5" t="n">
        <v>625788</v>
      </c>
    </row>
    <row r="31" spans="1:5">
      <c r="A31" s="4" t="s">
        <v>338</v>
      </c>
      <c r="D31" s="5" t="n">
        <v>642997</v>
      </c>
    </row>
    <row r="32" spans="1:5">
      <c r="A32" s="4" t="s">
        <v>339</v>
      </c>
      <c r="D32" s="5" t="n">
        <v>219723</v>
      </c>
    </row>
    <row r="33" spans="1:5">
      <c r="A33" s="4" t="s">
        <v>105</v>
      </c>
      <c r="D33" s="6" t="n">
        <v>14885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6491048</v>
      </c>
      <c r="C4" s="6" t="n">
        <v>7902242</v>
      </c>
      <c r="D4" s="6" t="n">
        <v>24758559</v>
      </c>
      <c r="E4" s="6" t="n">
        <v>24636409</v>
      </c>
    </row>
    <row r="5" spans="1:5">
      <c r="A5" s="3" t="s">
        <v>79</v>
      </c>
    </row>
    <row r="6" spans="1:5">
      <c r="A6" s="4" t="s">
        <v>80</v>
      </c>
      <c r="B6" s="5" t="n">
        <v>9171932</v>
      </c>
      <c r="C6" s="5" t="n">
        <v>4150229</v>
      </c>
      <c r="D6" s="5" t="n">
        <v>18579069</v>
      </c>
      <c r="E6" s="5" t="n">
        <v>13110185</v>
      </c>
    </row>
    <row r="7" spans="1:5">
      <c r="A7" s="4" t="s">
        <v>81</v>
      </c>
      <c r="B7" s="5" t="n">
        <v>2518732</v>
      </c>
      <c r="C7" s="5" t="n">
        <v>1912484</v>
      </c>
      <c r="D7" s="5" t="n">
        <v>7909289</v>
      </c>
      <c r="E7" s="5" t="n">
        <v>5900501</v>
      </c>
    </row>
    <row r="8" spans="1:5">
      <c r="A8" s="4" t="s">
        <v>82</v>
      </c>
      <c r="B8" s="5" t="n">
        <v>994254</v>
      </c>
      <c r="C8" s="5" t="n">
        <v>1042048</v>
      </c>
      <c r="D8" s="5" t="n">
        <v>3547441</v>
      </c>
      <c r="E8" s="5" t="n">
        <v>3517004</v>
      </c>
    </row>
    <row r="9" spans="1:5">
      <c r="A9" s="4" t="s">
        <v>83</v>
      </c>
      <c r="B9" s="5" t="n">
        <v>0</v>
      </c>
      <c r="C9" s="5" t="n">
        <v>0</v>
      </c>
      <c r="D9" s="5" t="n">
        <v>0</v>
      </c>
      <c r="E9" s="5" t="n">
        <v>1422</v>
      </c>
    </row>
    <row r="10" spans="1:5">
      <c r="A10" s="4" t="s">
        <v>84</v>
      </c>
      <c r="B10" s="5" t="n">
        <v>12684918</v>
      </c>
      <c r="C10" s="5" t="n">
        <v>7104761</v>
      </c>
      <c r="D10" s="5" t="n">
        <v>30035799</v>
      </c>
      <c r="E10" s="5" t="n">
        <v>22529112</v>
      </c>
    </row>
    <row r="11" spans="1:5">
      <c r="A11" s="4" t="s">
        <v>85</v>
      </c>
      <c r="B11" s="5" t="n">
        <v>-6193870</v>
      </c>
      <c r="C11" s="5" t="n">
        <v>797481</v>
      </c>
      <c r="D11" s="5" t="n">
        <v>-5277240</v>
      </c>
      <c r="E11" s="5" t="n">
        <v>2107297</v>
      </c>
    </row>
    <row r="12" spans="1:5">
      <c r="A12" s="3" t="s">
        <v>86</v>
      </c>
    </row>
    <row r="13" spans="1:5">
      <c r="A13" s="4" t="s">
        <v>87</v>
      </c>
      <c r="B13" s="5" t="n">
        <v>39425</v>
      </c>
      <c r="C13" s="5" t="n">
        <v>0</v>
      </c>
      <c r="D13" s="5" t="n">
        <v>146182</v>
      </c>
      <c r="E13" s="5" t="n">
        <v>0</v>
      </c>
    </row>
    <row r="14" spans="1:5">
      <c r="A14" s="4" t="s">
        <v>88</v>
      </c>
      <c r="B14" s="5" t="n">
        <v>-116</v>
      </c>
      <c r="C14" s="5" t="n">
        <v>-287</v>
      </c>
      <c r="D14" s="5" t="n">
        <v>-535</v>
      </c>
      <c r="E14" s="5" t="n">
        <v>-985</v>
      </c>
    </row>
    <row r="15" spans="1:5">
      <c r="A15" s="4" t="s">
        <v>89</v>
      </c>
      <c r="B15" s="5" t="n">
        <v>-206</v>
      </c>
      <c r="C15" s="5" t="n">
        <v>-209</v>
      </c>
      <c r="D15" s="5" t="n">
        <v>-1058</v>
      </c>
      <c r="E15" s="5" t="n">
        <v>-311</v>
      </c>
    </row>
    <row r="16" spans="1:5">
      <c r="A16" s="4" t="s">
        <v>90</v>
      </c>
      <c r="B16" s="5" t="n">
        <v>0</v>
      </c>
      <c r="C16" s="5" t="n">
        <v>0</v>
      </c>
      <c r="D16" s="5" t="n">
        <v>0</v>
      </c>
      <c r="E16" s="5" t="n">
        <v>-13</v>
      </c>
    </row>
    <row r="17" spans="1:5">
      <c r="A17" s="4" t="s">
        <v>91</v>
      </c>
      <c r="B17" s="5" t="n">
        <v>39103</v>
      </c>
      <c r="C17" s="5" t="n">
        <v>-496</v>
      </c>
      <c r="D17" s="5" t="n">
        <v>144589</v>
      </c>
      <c r="E17" s="5" t="n">
        <v>-1309</v>
      </c>
    </row>
    <row r="18" spans="1:5">
      <c r="A18" s="4" t="s">
        <v>92</v>
      </c>
      <c r="B18" s="5" t="n">
        <v>-6154767</v>
      </c>
      <c r="C18" s="5" t="n">
        <v>796985</v>
      </c>
      <c r="D18" s="5" t="n">
        <v>-5132651</v>
      </c>
      <c r="E18" s="5" t="n">
        <v>2105988</v>
      </c>
    </row>
    <row r="19" spans="1:5">
      <c r="A19" s="4" t="s">
        <v>93</v>
      </c>
      <c r="B19" s="5" t="n">
        <v>-493</v>
      </c>
      <c r="C19" s="5" t="n">
        <v>17099</v>
      </c>
      <c r="D19" s="5" t="n">
        <v>-1240</v>
      </c>
      <c r="E19" s="5" t="n">
        <v>7565</v>
      </c>
    </row>
    <row r="20" spans="1:5">
      <c r="A20" s="4" t="s">
        <v>94</v>
      </c>
      <c r="B20" s="6" t="n">
        <v>-6155260</v>
      </c>
      <c r="C20" s="6" t="n">
        <v>814084</v>
      </c>
      <c r="D20" s="6" t="n">
        <v>-5133891</v>
      </c>
      <c r="E20" s="6" t="n">
        <v>2113553</v>
      </c>
    </row>
    <row r="21" spans="1:5">
      <c r="A21" s="3" t="s">
        <v>95</v>
      </c>
    </row>
    <row r="22" spans="1:5">
      <c r="A22" s="4" t="s">
        <v>96</v>
      </c>
      <c r="B22" s="7" t="n">
        <v>-0.21</v>
      </c>
      <c r="C22" s="7" t="n">
        <v>0.04</v>
      </c>
      <c r="D22" s="7" t="n">
        <v>-0.18</v>
      </c>
      <c r="E22" s="7" t="n">
        <v>0.1</v>
      </c>
    </row>
    <row r="23" spans="1:5">
      <c r="A23" s="4" t="s">
        <v>97</v>
      </c>
      <c r="B23" s="7" t="n">
        <v>-0.21</v>
      </c>
      <c r="C23" s="7" t="n">
        <v>0.04</v>
      </c>
      <c r="D23" s="7" t="n">
        <v>-0.18</v>
      </c>
      <c r="E23" s="7" t="n">
        <v>0.1</v>
      </c>
    </row>
    <row r="24" spans="1:5">
      <c r="A24" s="3" t="s">
        <v>98</v>
      </c>
    </row>
    <row r="25" spans="1:5">
      <c r="A25" s="4" t="s">
        <v>99</v>
      </c>
      <c r="B25" s="5" t="n">
        <v>28656910</v>
      </c>
      <c r="C25" s="5" t="n">
        <v>21537636</v>
      </c>
      <c r="D25" s="5" t="n">
        <v>28625723</v>
      </c>
      <c r="E25" s="5" t="n">
        <v>21486692</v>
      </c>
    </row>
    <row r="26" spans="1:5">
      <c r="A26" s="4" t="s">
        <v>100</v>
      </c>
      <c r="B26" s="5" t="n">
        <v>28656910</v>
      </c>
      <c r="C26" s="5" t="n">
        <v>21752043</v>
      </c>
      <c r="D26" s="5" t="n">
        <v>28625723</v>
      </c>
      <c r="E26" s="5" t="n">
        <v>21733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6</v>
      </c>
    </row>
    <row r="3" spans="1:3">
      <c r="A3" s="3" t="s">
        <v>348</v>
      </c>
    </row>
    <row r="4" spans="1:3">
      <c r="A4" s="4" t="s">
        <v>349</v>
      </c>
      <c r="B4" s="4" t="s">
        <v>350</v>
      </c>
    </row>
    <row r="5" spans="1:3">
      <c r="A5" s="4" t="s">
        <v>351</v>
      </c>
      <c r="B5" s="4" t="s">
        <v>352</v>
      </c>
    </row>
    <row r="6" spans="1:3">
      <c r="A6" s="4" t="s">
        <v>353</v>
      </c>
      <c r="B6" s="6" t="n">
        <v>52950</v>
      </c>
    </row>
    <row r="7" spans="1:3">
      <c r="A7" s="4" t="s">
        <v>354</v>
      </c>
      <c r="B7" s="5" t="n">
        <v>36510</v>
      </c>
    </row>
    <row r="8" spans="1:3">
      <c r="A8" s="4" t="s">
        <v>355</v>
      </c>
      <c r="B8" s="5" t="n">
        <v>7470</v>
      </c>
      <c r="C8" s="6" t="n">
        <v>6670</v>
      </c>
    </row>
    <row r="9" spans="1:3">
      <c r="A9" s="4" t="s">
        <v>356</v>
      </c>
    </row>
    <row r="10" spans="1:3">
      <c r="A10" s="3" t="s">
        <v>348</v>
      </c>
    </row>
    <row r="11" spans="1:3">
      <c r="A11" s="4" t="s">
        <v>357</v>
      </c>
      <c r="B11" s="5" t="n">
        <v>10000</v>
      </c>
    </row>
    <row r="12" spans="1:3">
      <c r="A12" s="4" t="s">
        <v>358</v>
      </c>
    </row>
    <row r="13" spans="1:3">
      <c r="A13" s="3" t="s">
        <v>348</v>
      </c>
    </row>
    <row r="14" spans="1:3">
      <c r="A14" s="4" t="s">
        <v>357</v>
      </c>
      <c r="B14" s="6" t="n">
        <v>1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360</v>
      </c>
    </row>
    <row r="2" spans="1:2">
      <c r="A2" s="3" t="s">
        <v>361</v>
      </c>
    </row>
    <row r="3" spans="1:2">
      <c r="A3" s="4" t="s">
        <v>362</v>
      </c>
      <c r="B3" s="4" t="s">
        <v>363</v>
      </c>
    </row>
    <row r="4" spans="1:2">
      <c r="A4" s="4" t="s">
        <v>364</v>
      </c>
      <c r="B4" s="4" t="s">
        <v>363</v>
      </c>
    </row>
    <row r="5" spans="1:2">
      <c r="A5" s="4" t="s">
        <v>365</v>
      </c>
    </row>
    <row r="6" spans="1:2">
      <c r="A6" s="3" t="s">
        <v>361</v>
      </c>
    </row>
    <row r="7" spans="1:2">
      <c r="A7" s="4" t="s">
        <v>366</v>
      </c>
      <c r="B7" s="4" t="s">
        <v>367</v>
      </c>
    </row>
    <row r="8" spans="1:2">
      <c r="A8" s="4" t="s">
        <v>368</v>
      </c>
    </row>
    <row r="9" spans="1:2">
      <c r="A9" s="3" t="s">
        <v>361</v>
      </c>
    </row>
    <row r="10" spans="1:2">
      <c r="A10" s="4" t="s">
        <v>366</v>
      </c>
      <c r="B10" s="4" t="s">
        <v>369</v>
      </c>
    </row>
    <row r="11" spans="1:2">
      <c r="A11" s="4" t="s">
        <v>370</v>
      </c>
    </row>
    <row r="12" spans="1:2">
      <c r="A12" s="3" t="s">
        <v>361</v>
      </c>
    </row>
    <row r="13" spans="1:2">
      <c r="A13" s="4" t="s">
        <v>366</v>
      </c>
      <c r="B13" s="4" t="s">
        <v>3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71</v>
      </c>
      <c r="B1" s="2" t="s">
        <v>1</v>
      </c>
    </row>
    <row r="2" spans="1:3">
      <c r="B2" s="2" t="s">
        <v>2</v>
      </c>
      <c r="C2" s="2" t="s">
        <v>372</v>
      </c>
    </row>
    <row r="3" spans="1:3">
      <c r="A3" s="4" t="s">
        <v>373</v>
      </c>
    </row>
    <row r="4" spans="1:3">
      <c r="A4" s="3" t="s">
        <v>374</v>
      </c>
    </row>
    <row r="5" spans="1:3">
      <c r="A5" s="4" t="s">
        <v>375</v>
      </c>
      <c r="C5" s="6" t="n">
        <v>965000</v>
      </c>
    </row>
    <row r="6" spans="1:3">
      <c r="A6" s="4" t="s">
        <v>376</v>
      </c>
    </row>
    <row r="7" spans="1:3">
      <c r="A7" s="3" t="s">
        <v>374</v>
      </c>
    </row>
    <row r="8" spans="1:3">
      <c r="A8" s="4" t="s">
        <v>377</v>
      </c>
      <c r="B8" s="6" t="n">
        <v>5000000</v>
      </c>
    </row>
    <row r="9" spans="1:3">
      <c r="A9" s="4" t="s">
        <v>378</v>
      </c>
      <c r="B9" s="4" t="s">
        <v>379</v>
      </c>
    </row>
    <row r="10" spans="1:3">
      <c r="A10" s="4" t="s">
        <v>380</v>
      </c>
      <c r="B10" s="4" t="s">
        <v>381</v>
      </c>
    </row>
    <row r="11" spans="1:3">
      <c r="A11" s="4" t="s">
        <v>382</v>
      </c>
      <c r="B11" s="4" t="s">
        <v>383</v>
      </c>
    </row>
    <row r="12" spans="1:3">
      <c r="A12" s="4" t="s">
        <v>384</v>
      </c>
      <c r="B12" s="6" t="n">
        <v>0</v>
      </c>
    </row>
    <row r="13" spans="1:3">
      <c r="A13" s="4" t="s">
        <v>385</v>
      </c>
    </row>
    <row r="14" spans="1:3">
      <c r="A14" s="3" t="s">
        <v>374</v>
      </c>
    </row>
    <row r="15" spans="1:3">
      <c r="A15" s="4" t="s">
        <v>386</v>
      </c>
      <c r="B15" s="6" t="n">
        <v>500000</v>
      </c>
    </row>
    <row r="16" spans="1:3">
      <c r="A16" s="4" t="s">
        <v>387</v>
      </c>
      <c r="B16" s="4" t="s">
        <v>388</v>
      </c>
    </row>
    <row r="17" spans="1:3">
      <c r="A17" s="4" t="s">
        <v>389</v>
      </c>
    </row>
    <row r="18" spans="1:3">
      <c r="A18" s="3" t="s">
        <v>374</v>
      </c>
    </row>
    <row r="19" spans="1:3">
      <c r="A19" s="4" t="s">
        <v>390</v>
      </c>
      <c r="B19" s="4" t="s">
        <v>391</v>
      </c>
    </row>
    <row r="20" spans="1:3">
      <c r="A20" s="4" t="s">
        <v>392</v>
      </c>
    </row>
    <row r="21" spans="1:3">
      <c r="A21" s="3" t="s">
        <v>374</v>
      </c>
    </row>
    <row r="22" spans="1:3">
      <c r="A22" s="4" t="s">
        <v>393</v>
      </c>
      <c r="B22" s="4" t="s">
        <v>394</v>
      </c>
    </row>
    <row r="23" spans="1:3">
      <c r="A23" s="4" t="s">
        <v>395</v>
      </c>
    </row>
    <row r="24" spans="1:3">
      <c r="A24" s="3" t="s">
        <v>374</v>
      </c>
    </row>
    <row r="25" spans="1:3">
      <c r="A25" s="4" t="s">
        <v>393</v>
      </c>
      <c r="B2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7</v>
      </c>
      <c r="B1" s="2" t="s">
        <v>75</v>
      </c>
      <c r="D1" s="2" t="s">
        <v>1</v>
      </c>
    </row>
    <row r="2" spans="1:5">
      <c r="B2" s="2" t="s">
        <v>2</v>
      </c>
      <c r="C2" s="2" t="s">
        <v>76</v>
      </c>
      <c r="D2" s="2" t="s">
        <v>2</v>
      </c>
      <c r="E2" s="2" t="s">
        <v>76</v>
      </c>
    </row>
    <row r="3" spans="1:5">
      <c r="A3" s="3" t="s">
        <v>398</v>
      </c>
    </row>
    <row r="4" spans="1:5">
      <c r="A4" s="4" t="s">
        <v>399</v>
      </c>
      <c r="B4" s="6" t="n">
        <v>-144628</v>
      </c>
      <c r="C4" s="6" t="n">
        <v>126571</v>
      </c>
      <c r="D4" s="6" t="n">
        <v>214477</v>
      </c>
      <c r="E4" s="6" t="n">
        <v>369653</v>
      </c>
    </row>
    <row r="5" spans="1:5">
      <c r="A5" s="4" t="s">
        <v>400</v>
      </c>
    </row>
    <row r="6" spans="1:5">
      <c r="A6" s="3" t="s">
        <v>398</v>
      </c>
    </row>
    <row r="7" spans="1:5">
      <c r="A7" s="4" t="s">
        <v>399</v>
      </c>
      <c r="B7" s="5" t="n">
        <v>43874</v>
      </c>
      <c r="C7" s="5" t="n">
        <v>57534</v>
      </c>
      <c r="D7" s="5" t="n">
        <v>155938</v>
      </c>
      <c r="E7" s="5" t="n">
        <v>172281</v>
      </c>
    </row>
    <row r="8" spans="1:5">
      <c r="A8" s="4" t="s">
        <v>401</v>
      </c>
      <c r="B8" s="5" t="n">
        <v>0</v>
      </c>
      <c r="C8" s="5" t="n">
        <v>0</v>
      </c>
      <c r="D8" s="5" t="n">
        <v>0</v>
      </c>
      <c r="E8" s="5" t="n">
        <v>0</v>
      </c>
    </row>
    <row r="9" spans="1:5">
      <c r="A9" s="4" t="s">
        <v>402</v>
      </c>
    </row>
    <row r="10" spans="1:5">
      <c r="A10" s="3" t="s">
        <v>398</v>
      </c>
    </row>
    <row r="11" spans="1:5">
      <c r="A11" s="4" t="s">
        <v>399</v>
      </c>
      <c r="B11" s="6" t="n">
        <v>-188502</v>
      </c>
      <c r="C11" s="6" t="n">
        <v>69037</v>
      </c>
      <c r="D11" s="6" t="n">
        <v>58539</v>
      </c>
      <c r="E11" s="6" t="n">
        <v>1973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3</v>
      </c>
      <c r="B1" s="2" t="s">
        <v>1</v>
      </c>
    </row>
    <row r="2" spans="1:3">
      <c r="B2" s="2" t="s">
        <v>2</v>
      </c>
      <c r="C2" s="2" t="s">
        <v>76</v>
      </c>
    </row>
    <row r="3" spans="1:3">
      <c r="A3" s="3" t="s">
        <v>404</v>
      </c>
    </row>
    <row r="4" spans="1:3">
      <c r="A4" s="4" t="s">
        <v>405</v>
      </c>
      <c r="B4" s="5" t="n">
        <v>2523638</v>
      </c>
    </row>
    <row r="5" spans="1:3">
      <c r="A5" s="4" t="s">
        <v>406</v>
      </c>
      <c r="B5" s="5" t="n">
        <v>255387</v>
      </c>
    </row>
    <row r="6" spans="1:3">
      <c r="A6" s="4" t="s">
        <v>407</v>
      </c>
      <c r="B6" s="5" t="n">
        <v>-50005</v>
      </c>
    </row>
    <row r="7" spans="1:3">
      <c r="A7" s="4" t="s">
        <v>408</v>
      </c>
      <c r="B7" s="5" t="n">
        <v>-189425</v>
      </c>
    </row>
    <row r="8" spans="1:3">
      <c r="A8" s="4" t="s">
        <v>409</v>
      </c>
      <c r="B8" s="5" t="n">
        <v>2539595</v>
      </c>
    </row>
    <row r="9" spans="1:3">
      <c r="A9" s="3" t="s">
        <v>410</v>
      </c>
    </row>
    <row r="10" spans="1:3">
      <c r="A10" s="4" t="s">
        <v>411</v>
      </c>
      <c r="B10" s="7" t="n">
        <v>1.39</v>
      </c>
    </row>
    <row r="11" spans="1:3">
      <c r="A11" s="4" t="s">
        <v>412</v>
      </c>
      <c r="B11" s="8" t="n">
        <v>1.39</v>
      </c>
    </row>
    <row r="12" spans="1:3">
      <c r="A12" s="4" t="s">
        <v>413</v>
      </c>
      <c r="B12" s="5" t="n">
        <v>1</v>
      </c>
    </row>
    <row r="13" spans="1:3">
      <c r="A13" s="4" t="s">
        <v>414</v>
      </c>
      <c r="B13" s="8" t="n">
        <v>1.18</v>
      </c>
    </row>
    <row r="14" spans="1:3">
      <c r="A14" s="4" t="s">
        <v>415</v>
      </c>
      <c r="B14" s="7" t="n">
        <v>1.4</v>
      </c>
    </row>
    <row r="15" spans="1:3">
      <c r="A15" s="4" t="s">
        <v>416</v>
      </c>
      <c r="B15" s="6" t="n">
        <v>180000</v>
      </c>
    </row>
    <row r="16" spans="1:3">
      <c r="A16" s="3" t="s">
        <v>417</v>
      </c>
    </row>
    <row r="17" spans="1:3">
      <c r="A17" s="4" t="s">
        <v>409</v>
      </c>
      <c r="B17" s="5" t="n">
        <v>2539595</v>
      </c>
    </row>
    <row r="18" spans="1:3">
      <c r="A18" s="4" t="s">
        <v>418</v>
      </c>
      <c r="B18" s="4" t="s">
        <v>419</v>
      </c>
    </row>
    <row r="19" spans="1:3">
      <c r="A19" s="4" t="s">
        <v>415</v>
      </c>
      <c r="B19" s="7" t="n">
        <v>1.4</v>
      </c>
    </row>
    <row r="20" spans="1:3">
      <c r="A20" s="4" t="s">
        <v>420</v>
      </c>
      <c r="B20" s="5" t="n">
        <v>2157958</v>
      </c>
    </row>
    <row r="21" spans="1:3">
      <c r="A21" s="4" t="s">
        <v>421</v>
      </c>
      <c r="B21" s="4" t="s">
        <v>422</v>
      </c>
    </row>
    <row r="22" spans="1:3">
      <c r="A22" s="4" t="s">
        <v>423</v>
      </c>
      <c r="B22" s="7" t="n">
        <v>1.44</v>
      </c>
    </row>
    <row r="23" spans="1:3">
      <c r="A23" s="3" t="s">
        <v>424</v>
      </c>
    </row>
    <row r="24" spans="1:3">
      <c r="A24" s="4" t="s">
        <v>425</v>
      </c>
      <c r="B24" s="5" t="n">
        <v>2483853</v>
      </c>
    </row>
    <row r="25" spans="1:3">
      <c r="A25" s="4" t="s">
        <v>426</v>
      </c>
      <c r="B25" s="4" t="s">
        <v>427</v>
      </c>
    </row>
    <row r="26" spans="1:3">
      <c r="A26" s="4" t="s">
        <v>428</v>
      </c>
      <c r="B26" s="7" t="n">
        <v>1.41</v>
      </c>
    </row>
    <row r="27" spans="1:3">
      <c r="A27" s="3" t="s">
        <v>429</v>
      </c>
    </row>
    <row r="28" spans="1:3">
      <c r="A28" s="4" t="s">
        <v>430</v>
      </c>
      <c r="B28" s="6" t="n">
        <v>182000</v>
      </c>
    </row>
    <row r="29" spans="1:3">
      <c r="A29" s="4" t="s">
        <v>431</v>
      </c>
      <c r="B29" s="4" t="s">
        <v>432</v>
      </c>
    </row>
    <row r="30" spans="1:3">
      <c r="A30" s="3" t="s">
        <v>433</v>
      </c>
    </row>
    <row r="31" spans="1:3">
      <c r="A31" s="4" t="s">
        <v>434</v>
      </c>
      <c r="B31" s="6" t="n">
        <v>0</v>
      </c>
    </row>
    <row r="32" spans="1:3">
      <c r="A32" s="4" t="s">
        <v>435</v>
      </c>
      <c r="B32" s="5" t="n">
        <v>0</v>
      </c>
    </row>
    <row r="33" spans="1:3">
      <c r="A33" s="4" t="s">
        <v>436</v>
      </c>
      <c r="B33" s="6" t="n">
        <v>0</v>
      </c>
    </row>
    <row r="34" spans="1:3">
      <c r="A34" s="4" t="s">
        <v>437</v>
      </c>
      <c r="B34" s="5" t="n">
        <v>0</v>
      </c>
    </row>
    <row r="35" spans="1:3">
      <c r="A35" s="4" t="s">
        <v>438</v>
      </c>
      <c r="C35" s="6" t="n">
        <v>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39</v>
      </c>
      <c r="B1" s="2" t="s">
        <v>1</v>
      </c>
    </row>
    <row r="2" spans="1:2">
      <c r="B2" s="2" t="s">
        <v>440</v>
      </c>
    </row>
    <row r="3" spans="1:2">
      <c r="A3" s="3" t="s">
        <v>441</v>
      </c>
    </row>
    <row r="4" spans="1:2">
      <c r="A4" s="4" t="s">
        <v>442</v>
      </c>
      <c r="B4" s="5" t="n">
        <v>129500</v>
      </c>
    </row>
    <row r="5" spans="1:2">
      <c r="A5" s="4" t="s">
        <v>443</v>
      </c>
      <c r="B5" s="5" t="n">
        <v>325000</v>
      </c>
    </row>
    <row r="6" spans="1:2">
      <c r="A6" s="4" t="s">
        <v>444</v>
      </c>
      <c r="B6" s="5" t="n">
        <v>-128341</v>
      </c>
    </row>
    <row r="7" spans="1:2">
      <c r="A7" s="4" t="s">
        <v>445</v>
      </c>
      <c r="B7" s="5" t="n">
        <v>-1159</v>
      </c>
    </row>
    <row r="8" spans="1:2">
      <c r="A8" s="4" t="s">
        <v>446</v>
      </c>
      <c r="B8" s="5" t="n">
        <v>325000</v>
      </c>
    </row>
    <row r="9" spans="1:2">
      <c r="A9" s="3" t="s">
        <v>447</v>
      </c>
    </row>
    <row r="10" spans="1:2">
      <c r="A10" s="4" t="s">
        <v>448</v>
      </c>
      <c r="B10" s="7" t="n">
        <v>1.07</v>
      </c>
    </row>
    <row r="11" spans="1:2">
      <c r="A11" s="4" t="s">
        <v>449</v>
      </c>
      <c r="B11" s="8" t="n">
        <v>1.57</v>
      </c>
    </row>
    <row r="12" spans="1:2">
      <c r="A12" s="4" t="s">
        <v>450</v>
      </c>
      <c r="B12" s="8" t="n">
        <v>1.07</v>
      </c>
    </row>
    <row r="13" spans="1:2">
      <c r="A13" s="4" t="s">
        <v>451</v>
      </c>
      <c r="B13" s="8" t="n">
        <v>1.07</v>
      </c>
    </row>
    <row r="14" spans="1:2">
      <c r="A14" s="4" t="s">
        <v>452</v>
      </c>
      <c r="B14" s="7" t="n">
        <v>1.57</v>
      </c>
    </row>
    <row r="15" spans="1:2">
      <c r="A15" s="3" t="s">
        <v>429</v>
      </c>
    </row>
    <row r="16" spans="1:2">
      <c r="A16" s="4" t="s">
        <v>453</v>
      </c>
      <c r="B16" s="6" t="n">
        <v>5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54</v>
      </c>
      <c r="B1" s="2" t="s">
        <v>1</v>
      </c>
    </row>
    <row r="2" spans="1:2">
      <c r="B2" s="2" t="s">
        <v>259</v>
      </c>
    </row>
    <row r="3" spans="1:2">
      <c r="A3" s="3" t="s">
        <v>455</v>
      </c>
    </row>
    <row r="4" spans="1:2">
      <c r="A4" s="4" t="s">
        <v>456</v>
      </c>
      <c r="B4"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7</v>
      </c>
      <c r="B1" s="2" t="s">
        <v>75</v>
      </c>
      <c r="H1" s="2" t="s">
        <v>1</v>
      </c>
    </row>
    <row r="2" spans="1:9">
      <c r="B2" s="2" t="s">
        <v>2</v>
      </c>
      <c r="C2" s="2" t="s">
        <v>458</v>
      </c>
      <c r="D2" s="2" t="s">
        <v>459</v>
      </c>
      <c r="E2" s="2" t="s">
        <v>76</v>
      </c>
      <c r="F2" s="2" t="s">
        <v>251</v>
      </c>
      <c r="G2" s="2" t="s">
        <v>460</v>
      </c>
      <c r="H2" s="2" t="s">
        <v>2</v>
      </c>
      <c r="I2" s="2" t="s">
        <v>76</v>
      </c>
    </row>
    <row r="3" spans="1:9">
      <c r="A3" s="3" t="s">
        <v>461</v>
      </c>
    </row>
    <row r="4" spans="1:9">
      <c r="A4" s="4" t="s">
        <v>94</v>
      </c>
      <c r="B4" s="6" t="n">
        <v>-6155260</v>
      </c>
      <c r="C4" s="6" t="n">
        <v>814050</v>
      </c>
      <c r="D4" s="6" t="n">
        <v>207319</v>
      </c>
      <c r="E4" s="6" t="n">
        <v>814084</v>
      </c>
      <c r="F4" s="6" t="n">
        <v>1189565</v>
      </c>
      <c r="G4" s="6" t="n">
        <v>109904</v>
      </c>
      <c r="H4" s="6" t="n">
        <v>-5133891</v>
      </c>
      <c r="I4" s="6" t="n">
        <v>2113553</v>
      </c>
    </row>
    <row r="5" spans="1:9">
      <c r="A5" s="3" t="s">
        <v>462</v>
      </c>
    </row>
    <row r="6" spans="1:9">
      <c r="A6" s="4" t="s">
        <v>463</v>
      </c>
      <c r="B6" s="5" t="n">
        <v>28656910</v>
      </c>
      <c r="E6" s="5" t="n">
        <v>21537636</v>
      </c>
      <c r="H6" s="5" t="n">
        <v>28625723</v>
      </c>
      <c r="I6" s="5" t="n">
        <v>21486692</v>
      </c>
    </row>
    <row r="7" spans="1:9">
      <c r="A7" s="4" t="s">
        <v>464</v>
      </c>
      <c r="B7" s="5" t="n">
        <v>0</v>
      </c>
      <c r="E7" s="5" t="n">
        <v>214407</v>
      </c>
      <c r="H7" s="5" t="n">
        <v>0</v>
      </c>
      <c r="I7" s="5" t="n">
        <v>246924</v>
      </c>
    </row>
    <row r="8" spans="1:9">
      <c r="A8" s="4" t="s">
        <v>465</v>
      </c>
      <c r="B8" s="5" t="n">
        <v>28656910</v>
      </c>
      <c r="E8" s="5" t="n">
        <v>21752043</v>
      </c>
      <c r="H8" s="5" t="n">
        <v>28625723</v>
      </c>
      <c r="I8" s="5" t="n">
        <v>21733616</v>
      </c>
    </row>
    <row r="9" spans="1:9">
      <c r="A9" s="3" t="s">
        <v>466</v>
      </c>
    </row>
    <row r="10" spans="1:9">
      <c r="A10" s="4" t="s">
        <v>96</v>
      </c>
      <c r="B10" s="7" t="n">
        <v>-0.21</v>
      </c>
      <c r="E10" s="7" t="n">
        <v>0.04</v>
      </c>
      <c r="H10" s="7" t="n">
        <v>-0.18</v>
      </c>
      <c r="I10" s="7" t="n">
        <v>0.1</v>
      </c>
    </row>
    <row r="11" spans="1:9">
      <c r="A11" s="4" t="s">
        <v>97</v>
      </c>
      <c r="B11" s="7" t="n">
        <v>-0.21</v>
      </c>
      <c r="E11" s="7" t="n">
        <v>0.04</v>
      </c>
      <c r="H11" s="7" t="n">
        <v>-0.18</v>
      </c>
      <c r="I11" s="7" t="n">
        <v>0.1</v>
      </c>
    </row>
    <row r="12" spans="1:9">
      <c r="A12" s="4" t="s">
        <v>467</v>
      </c>
    </row>
    <row r="13" spans="1:9">
      <c r="A13" s="3" t="s">
        <v>468</v>
      </c>
    </row>
    <row r="14" spans="1:9">
      <c r="A14" s="4" t="s">
        <v>469</v>
      </c>
      <c r="B14" s="5" t="n">
        <v>2540000</v>
      </c>
      <c r="E14" s="5" t="n">
        <v>2490000</v>
      </c>
      <c r="H14" s="5" t="n">
        <v>2540000</v>
      </c>
      <c r="I14" s="5" t="n">
        <v>2460000</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 customWidth="1" max="9" min="9" width="16"/>
    <col customWidth="1" max="10" min="10" width="4"/>
  </cols>
  <sheetData>
    <row r="1" spans="1:10">
      <c r="A1" s="1" t="s">
        <v>470</v>
      </c>
      <c r="B1" s="2" t="s">
        <v>75</v>
      </c>
      <c r="E1" s="2" t="s">
        <v>1</v>
      </c>
      <c r="I1" s="2" t="s">
        <v>315</v>
      </c>
    </row>
    <row r="2" spans="1:10">
      <c r="B2" s="2" t="s">
        <v>2</v>
      </c>
      <c r="C2" s="2" t="s">
        <v>76</v>
      </c>
      <c r="E2" s="2" t="s">
        <v>2</v>
      </c>
      <c r="G2" s="2" t="s">
        <v>76</v>
      </c>
      <c r="I2" s="2" t="s">
        <v>34</v>
      </c>
    </row>
    <row r="3" spans="1:10">
      <c r="A3" s="3" t="s">
        <v>471</v>
      </c>
    </row>
    <row r="4" spans="1:10">
      <c r="A4" s="4" t="s">
        <v>472</v>
      </c>
      <c r="B4" s="6" t="n">
        <v>250000</v>
      </c>
      <c r="E4" s="6" t="n">
        <v>250000</v>
      </c>
    </row>
    <row r="5" spans="1:10">
      <c r="A5" s="4" t="s">
        <v>473</v>
      </c>
      <c r="B5" s="6" t="n">
        <v>2120000</v>
      </c>
      <c r="E5" s="6" t="n">
        <v>2120000</v>
      </c>
    </row>
    <row r="6" spans="1:10">
      <c r="A6" s="4" t="s">
        <v>356</v>
      </c>
    </row>
    <row r="7" spans="1:10">
      <c r="A7" s="3" t="s">
        <v>471</v>
      </c>
    </row>
    <row r="8" spans="1:10">
      <c r="A8" s="4" t="s">
        <v>474</v>
      </c>
      <c r="E8" s="4" t="s">
        <v>475</v>
      </c>
    </row>
    <row r="9" spans="1:10">
      <c r="A9" s="4" t="s">
        <v>358</v>
      </c>
    </row>
    <row r="10" spans="1:10">
      <c r="A10" s="3" t="s">
        <v>471</v>
      </c>
    </row>
    <row r="11" spans="1:10">
      <c r="A11" s="4" t="s">
        <v>474</v>
      </c>
      <c r="E11" s="4" t="s">
        <v>476</v>
      </c>
    </row>
    <row r="12" spans="1:10">
      <c r="A12" s="4" t="s">
        <v>477</v>
      </c>
    </row>
    <row r="13" spans="1:10">
      <c r="A13" s="3" t="s">
        <v>471</v>
      </c>
    </row>
    <row r="14" spans="1:10">
      <c r="A14" s="4" t="s">
        <v>478</v>
      </c>
      <c r="E14" s="4" t="s">
        <v>479</v>
      </c>
      <c r="I14" s="4" t="s">
        <v>61</v>
      </c>
      <c r="J14" s="4" t="s">
        <v>480</v>
      </c>
    </row>
    <row r="15" spans="1:10">
      <c r="A15" s="4" t="s">
        <v>481</v>
      </c>
    </row>
    <row r="16" spans="1:10">
      <c r="A16" s="3" t="s">
        <v>471</v>
      </c>
    </row>
    <row r="17" spans="1:10">
      <c r="A17" s="4" t="s">
        <v>478</v>
      </c>
      <c r="E17" s="4" t="s">
        <v>482</v>
      </c>
      <c r="I17" s="4" t="s">
        <v>483</v>
      </c>
    </row>
    <row r="18" spans="1:10">
      <c r="A18" s="4" t="s">
        <v>484</v>
      </c>
    </row>
    <row r="19" spans="1:10">
      <c r="A19" s="3" t="s">
        <v>471</v>
      </c>
    </row>
    <row r="20" spans="1:10">
      <c r="A20" s="4" t="s">
        <v>478</v>
      </c>
      <c r="E20" s="4" t="s">
        <v>485</v>
      </c>
      <c r="I20" s="4" t="s">
        <v>367</v>
      </c>
    </row>
    <row r="21" spans="1:10">
      <c r="A21" s="4" t="s">
        <v>486</v>
      </c>
    </row>
    <row r="22" spans="1:10">
      <c r="A22" s="3" t="s">
        <v>471</v>
      </c>
    </row>
    <row r="23" spans="1:10">
      <c r="A23" s="4" t="s">
        <v>478</v>
      </c>
      <c r="E23" s="4" t="s">
        <v>61</v>
      </c>
      <c r="F23" s="4" t="s">
        <v>487</v>
      </c>
      <c r="I23" s="4" t="s">
        <v>369</v>
      </c>
    </row>
    <row r="24" spans="1:10">
      <c r="A24" s="4" t="s">
        <v>488</v>
      </c>
    </row>
    <row r="25" spans="1:10">
      <c r="A25" s="3" t="s">
        <v>471</v>
      </c>
    </row>
    <row r="26" spans="1:10">
      <c r="A26" s="4" t="s">
        <v>478</v>
      </c>
      <c r="B26" s="4" t="s">
        <v>489</v>
      </c>
      <c r="C26" s="4" t="s">
        <v>61</v>
      </c>
      <c r="D26" s="4" t="s">
        <v>490</v>
      </c>
      <c r="E26" s="4" t="s">
        <v>61</v>
      </c>
      <c r="F26" s="4" t="s">
        <v>490</v>
      </c>
      <c r="G26" s="4" t="s">
        <v>61</v>
      </c>
      <c r="H26" s="4" t="s">
        <v>490</v>
      </c>
    </row>
    <row r="27" spans="1:10">
      <c r="A27" s="4" t="s">
        <v>491</v>
      </c>
    </row>
    <row r="28" spans="1:10">
      <c r="A28" s="3" t="s">
        <v>471</v>
      </c>
    </row>
    <row r="29" spans="1:10">
      <c r="A29" s="4" t="s">
        <v>478</v>
      </c>
      <c r="B29" s="4" t="s">
        <v>489</v>
      </c>
      <c r="C29" s="4" t="s">
        <v>61</v>
      </c>
      <c r="D29" s="4" t="s">
        <v>492</v>
      </c>
      <c r="E29" s="4" t="s">
        <v>483</v>
      </c>
      <c r="G29" s="4" t="s">
        <v>493</v>
      </c>
    </row>
    <row r="30" spans="1:10">
      <c r="A30" s="4" t="s">
        <v>494</v>
      </c>
    </row>
    <row r="31" spans="1:10">
      <c r="A31" s="3" t="s">
        <v>471</v>
      </c>
    </row>
    <row r="32" spans="1:10">
      <c r="A32" s="4" t="s">
        <v>478</v>
      </c>
      <c r="B32" s="4" t="s">
        <v>369</v>
      </c>
      <c r="C32" s="4" t="s">
        <v>495</v>
      </c>
      <c r="E32" s="4" t="s">
        <v>496</v>
      </c>
      <c r="G32" s="4" t="s">
        <v>496</v>
      </c>
    </row>
    <row r="33" spans="1:10"/>
    <row r="34" spans="1:10">
      <c r="A34" s="4" t="s">
        <v>480</v>
      </c>
      <c r="B34" s="4" t="s">
        <v>497</v>
      </c>
    </row>
    <row r="35" spans="1:10">
      <c r="A35" s="4" t="s">
        <v>487</v>
      </c>
      <c r="B35" s="4" t="s">
        <v>498</v>
      </c>
    </row>
    <row r="36" spans="1:10">
      <c r="A36" s="4" t="s">
        <v>490</v>
      </c>
      <c r="B36" s="4" t="s">
        <v>499</v>
      </c>
    </row>
    <row r="37" spans="1:10">
      <c r="A37" s="4" t="s">
        <v>492</v>
      </c>
      <c r="B37" s="4" t="s">
        <v>500</v>
      </c>
    </row>
  </sheetData>
  <mergeCells count="13">
    <mergeCell ref="A1:A2"/>
    <mergeCell ref="B1:D1"/>
    <mergeCell ref="E1:H1"/>
    <mergeCell ref="I1:J1"/>
    <mergeCell ref="C2:D2"/>
    <mergeCell ref="E2:F2"/>
    <mergeCell ref="G2:H2"/>
    <mergeCell ref="I2:J2"/>
    <mergeCell ref="A33:J33"/>
    <mergeCell ref="B34:J34"/>
    <mergeCell ref="B35:J35"/>
    <mergeCell ref="B36:J36"/>
    <mergeCell ref="B37:J3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501</v>
      </c>
      <c r="B1" s="2" t="s">
        <v>372</v>
      </c>
      <c r="C1" s="2" t="s">
        <v>2</v>
      </c>
    </row>
    <row r="2" spans="1:3">
      <c r="A2" s="3" t="s">
        <v>502</v>
      </c>
    </row>
    <row r="3" spans="1:3">
      <c r="A3" s="4" t="s">
        <v>503</v>
      </c>
      <c r="C3" s="6" t="n">
        <v>270000</v>
      </c>
    </row>
    <row r="4" spans="1:3">
      <c r="A4" s="4" t="s">
        <v>504</v>
      </c>
    </row>
    <row r="5" spans="1:3">
      <c r="A5" s="3" t="s">
        <v>502</v>
      </c>
    </row>
    <row r="6" spans="1:3">
      <c r="A6" s="4" t="s">
        <v>375</v>
      </c>
      <c r="B6" s="6" t="n">
        <v>9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101</v>
      </c>
      <c r="B1" s="2" t="s">
        <v>102</v>
      </c>
      <c r="C1" s="2" t="s">
        <v>103</v>
      </c>
      <c r="D1" s="2" t="s">
        <v>104</v>
      </c>
      <c r="E1" s="2" t="s">
        <v>105</v>
      </c>
    </row>
    <row r="2" spans="1:5">
      <c r="A2" s="4" t="s">
        <v>106</v>
      </c>
      <c r="B2" s="6" t="n">
        <v>54243816</v>
      </c>
      <c r="C2" s="6" t="n">
        <v>14962071</v>
      </c>
      <c r="D2" s="6" t="n">
        <v>-34900836</v>
      </c>
      <c r="E2" s="6" t="n">
        <v>34305051</v>
      </c>
    </row>
    <row r="3" spans="1:5">
      <c r="A3" s="4" t="s">
        <v>107</v>
      </c>
      <c r="B3" s="5" t="n">
        <v>21705173</v>
      </c>
    </row>
    <row r="4" spans="1:5">
      <c r="A4" s="3" t="s">
        <v>108</v>
      </c>
    </row>
    <row r="5" spans="1:5">
      <c r="A5" s="4" t="s">
        <v>109</v>
      </c>
      <c r="B5" s="6" t="n">
        <v>0</v>
      </c>
      <c r="C5" s="5" t="n">
        <v>71176</v>
      </c>
      <c r="D5" s="5" t="n">
        <v>0</v>
      </c>
      <c r="E5" s="5" t="n">
        <v>71176</v>
      </c>
    </row>
    <row r="6" spans="1:5">
      <c r="A6" s="4" t="s">
        <v>110</v>
      </c>
      <c r="B6" s="6" t="n">
        <v>0</v>
      </c>
      <c r="C6" s="5" t="n">
        <v>0</v>
      </c>
      <c r="D6" s="5" t="n">
        <v>0</v>
      </c>
      <c r="E6" s="5" t="n">
        <v>0</v>
      </c>
    </row>
    <row r="7" spans="1:5">
      <c r="A7" s="4" t="s">
        <v>111</v>
      </c>
      <c r="B7" s="5" t="n">
        <v>-109604</v>
      </c>
    </row>
    <row r="8" spans="1:5">
      <c r="A8" s="4" t="s">
        <v>112</v>
      </c>
      <c r="B8" s="6" t="n">
        <v>3480</v>
      </c>
      <c r="C8" s="5" t="n">
        <v>-1229</v>
      </c>
      <c r="D8" s="5" t="n">
        <v>0</v>
      </c>
      <c r="E8" s="5" t="n">
        <v>2251</v>
      </c>
    </row>
    <row r="9" spans="1:5">
      <c r="A9" s="4" t="s">
        <v>113</v>
      </c>
      <c r="B9" s="5" t="n">
        <v>2500</v>
      </c>
    </row>
    <row r="10" spans="1:5">
      <c r="A10" s="4" t="s">
        <v>94</v>
      </c>
      <c r="B10" s="6" t="n">
        <v>0</v>
      </c>
      <c r="C10" s="5" t="n">
        <v>0</v>
      </c>
      <c r="D10" s="5" t="n">
        <v>109904</v>
      </c>
      <c r="E10" s="5" t="n">
        <v>109904</v>
      </c>
    </row>
    <row r="11" spans="1:5">
      <c r="A11" s="4" t="s">
        <v>114</v>
      </c>
      <c r="B11" s="6" t="n">
        <v>54247296</v>
      </c>
      <c r="C11" s="5" t="n">
        <v>15032018</v>
      </c>
      <c r="D11" s="5" t="n">
        <v>-34790932</v>
      </c>
      <c r="E11" s="5" t="n">
        <v>34488382</v>
      </c>
    </row>
    <row r="12" spans="1:5">
      <c r="A12" s="4" t="s">
        <v>115</v>
      </c>
      <c r="B12" s="5" t="n">
        <v>21598069</v>
      </c>
    </row>
    <row r="13" spans="1:5">
      <c r="A13" s="4" t="s">
        <v>106</v>
      </c>
      <c r="B13" s="6" t="n">
        <v>54243816</v>
      </c>
      <c r="C13" s="5" t="n">
        <v>14962071</v>
      </c>
      <c r="D13" s="5" t="n">
        <v>-34900836</v>
      </c>
      <c r="E13" s="5" t="n">
        <v>34305051</v>
      </c>
    </row>
    <row r="14" spans="1:5">
      <c r="A14" s="4" t="s">
        <v>107</v>
      </c>
      <c r="B14" s="5" t="n">
        <v>21705173</v>
      </c>
    </row>
    <row r="15" spans="1:5">
      <c r="A15" s="3" t="s">
        <v>108</v>
      </c>
    </row>
    <row r="16" spans="1:5">
      <c r="A16" s="4" t="s">
        <v>94</v>
      </c>
      <c r="E16" s="5" t="n">
        <v>2113553</v>
      </c>
    </row>
    <row r="17" spans="1:5">
      <c r="A17" s="4" t="s">
        <v>116</v>
      </c>
      <c r="B17" s="6" t="n">
        <v>54247296</v>
      </c>
      <c r="C17" s="5" t="n">
        <v>15330495</v>
      </c>
      <c r="D17" s="5" t="n">
        <v>-32787283</v>
      </c>
      <c r="E17" s="5" t="n">
        <v>36790408</v>
      </c>
    </row>
    <row r="18" spans="1:5">
      <c r="A18" s="4" t="s">
        <v>117</v>
      </c>
      <c r="B18" s="5" t="n">
        <v>21727569</v>
      </c>
    </row>
    <row r="19" spans="1:5">
      <c r="A19" s="4" t="s">
        <v>114</v>
      </c>
      <c r="B19" s="6" t="n">
        <v>54247296</v>
      </c>
      <c r="C19" s="5" t="n">
        <v>15032018</v>
      </c>
      <c r="D19" s="5" t="n">
        <v>-34790932</v>
      </c>
      <c r="E19" s="5" t="n">
        <v>34488382</v>
      </c>
    </row>
    <row r="20" spans="1:5">
      <c r="A20" s="4" t="s">
        <v>115</v>
      </c>
      <c r="B20" s="5" t="n">
        <v>21598069</v>
      </c>
    </row>
    <row r="21" spans="1:5">
      <c r="A21" s="3" t="s">
        <v>108</v>
      </c>
    </row>
    <row r="22" spans="1:5">
      <c r="A22" s="4" t="s">
        <v>109</v>
      </c>
      <c r="B22" s="6" t="n">
        <v>0</v>
      </c>
      <c r="C22" s="5" t="n">
        <v>171906</v>
      </c>
      <c r="D22" s="5" t="n">
        <v>0</v>
      </c>
      <c r="E22" s="5" t="n">
        <v>171906</v>
      </c>
    </row>
    <row r="23" spans="1:5">
      <c r="A23" s="4" t="s">
        <v>94</v>
      </c>
      <c r="B23" s="5" t="n">
        <v>0</v>
      </c>
      <c r="C23" s="5" t="n">
        <v>0</v>
      </c>
      <c r="D23" s="5" t="n">
        <v>1189565</v>
      </c>
      <c r="E23" s="5" t="n">
        <v>1189565</v>
      </c>
    </row>
    <row r="24" spans="1:5">
      <c r="A24" s="4" t="s">
        <v>118</v>
      </c>
      <c r="B24" s="6" t="n">
        <v>54247296</v>
      </c>
      <c r="C24" s="5" t="n">
        <v>15203924</v>
      </c>
      <c r="D24" s="5" t="n">
        <v>-33601367</v>
      </c>
      <c r="E24" s="5" t="n">
        <v>35849853</v>
      </c>
    </row>
    <row r="25" spans="1:5">
      <c r="A25" s="4" t="s">
        <v>119</v>
      </c>
      <c r="B25" s="5" t="n">
        <v>21598069</v>
      </c>
    </row>
    <row r="26" spans="1:5">
      <c r="A26" s="3" t="s">
        <v>108</v>
      </c>
    </row>
    <row r="27" spans="1:5">
      <c r="A27" s="4" t="s">
        <v>109</v>
      </c>
      <c r="B27" s="6" t="n">
        <v>0</v>
      </c>
      <c r="C27" s="5" t="n">
        <v>126571</v>
      </c>
      <c r="D27" s="5" t="n">
        <v>0</v>
      </c>
      <c r="E27" s="5" t="n">
        <v>126571</v>
      </c>
    </row>
    <row r="28" spans="1:5">
      <c r="A28" s="4" t="s">
        <v>120</v>
      </c>
      <c r="B28" s="6" t="n">
        <v>0</v>
      </c>
      <c r="C28" s="5" t="n">
        <v>0</v>
      </c>
      <c r="D28" s="5" t="n">
        <v>0</v>
      </c>
      <c r="E28" s="5" t="n">
        <v>0</v>
      </c>
    </row>
    <row r="29" spans="1:5">
      <c r="A29" s="4" t="s">
        <v>121</v>
      </c>
      <c r="B29" s="5" t="n">
        <v>129500</v>
      </c>
    </row>
    <row r="30" spans="1:5">
      <c r="A30" s="4" t="s">
        <v>94</v>
      </c>
      <c r="B30" s="6" t="n">
        <v>0</v>
      </c>
      <c r="C30" s="5" t="n">
        <v>0</v>
      </c>
      <c r="D30" s="5" t="n">
        <v>814084</v>
      </c>
      <c r="E30" s="5" t="n">
        <v>814084</v>
      </c>
    </row>
    <row r="31" spans="1:5">
      <c r="A31" s="4" t="s">
        <v>116</v>
      </c>
      <c r="B31" s="6" t="n">
        <v>54247296</v>
      </c>
      <c r="C31" s="5" t="n">
        <v>15330495</v>
      </c>
      <c r="D31" s="5" t="n">
        <v>-32787283</v>
      </c>
      <c r="E31" s="5" t="n">
        <v>36790408</v>
      </c>
    </row>
    <row r="32" spans="1:5">
      <c r="A32" s="4" t="s">
        <v>117</v>
      </c>
      <c r="B32" s="5" t="n">
        <v>21727569</v>
      </c>
    </row>
    <row r="33" spans="1:5">
      <c r="A33" s="4" t="s">
        <v>122</v>
      </c>
      <c r="B33" s="6" t="n">
        <v>54342864</v>
      </c>
      <c r="C33" s="5" t="n">
        <v>24488147</v>
      </c>
      <c r="D33" s="5" t="n">
        <v>-32625369</v>
      </c>
      <c r="E33" s="5" t="n">
        <v>46205642</v>
      </c>
    </row>
    <row r="34" spans="1:5">
      <c r="A34" s="4" t="s">
        <v>123</v>
      </c>
      <c r="B34" s="5" t="n">
        <v>28027569</v>
      </c>
    </row>
    <row r="35" spans="1:5">
      <c r="A35" s="3" t="s">
        <v>108</v>
      </c>
    </row>
    <row r="36" spans="1:5">
      <c r="A36" s="4" t="s">
        <v>124</v>
      </c>
      <c r="B36" s="6" t="n">
        <v>0</v>
      </c>
      <c r="C36" s="5" t="n">
        <v>932480</v>
      </c>
      <c r="D36" s="5" t="n">
        <v>0</v>
      </c>
      <c r="E36" s="5" t="n">
        <v>932480</v>
      </c>
    </row>
    <row r="37" spans="1:5">
      <c r="A37" s="4" t="s">
        <v>125</v>
      </c>
      <c r="B37" s="5" t="n">
        <v>630500</v>
      </c>
    </row>
    <row r="38" spans="1:5">
      <c r="A38" s="4" t="s">
        <v>109</v>
      </c>
      <c r="B38" s="6" t="n">
        <v>0</v>
      </c>
      <c r="C38" s="5" t="n">
        <v>212380</v>
      </c>
      <c r="D38" s="5" t="n">
        <v>0</v>
      </c>
      <c r="E38" s="5" t="n">
        <v>212380</v>
      </c>
    </row>
    <row r="39" spans="1:5">
      <c r="A39" s="4" t="s">
        <v>120</v>
      </c>
      <c r="B39" s="6" t="n">
        <v>0</v>
      </c>
      <c r="C39" s="5" t="n">
        <v>0</v>
      </c>
      <c r="D39" s="5" t="n">
        <v>0</v>
      </c>
      <c r="E39" s="5" t="n">
        <v>0</v>
      </c>
    </row>
    <row r="40" spans="1:5">
      <c r="A40" s="4" t="s">
        <v>121</v>
      </c>
      <c r="B40" s="5" t="n">
        <v>325000</v>
      </c>
    </row>
    <row r="41" spans="1:5">
      <c r="A41" s="4" t="s">
        <v>110</v>
      </c>
      <c r="B41" s="6" t="n">
        <v>0</v>
      </c>
      <c r="C41" s="5" t="n">
        <v>0</v>
      </c>
      <c r="D41" s="5" t="n">
        <v>0</v>
      </c>
      <c r="E41" s="5" t="n">
        <v>0</v>
      </c>
    </row>
    <row r="42" spans="1:5">
      <c r="A42" s="4" t="s">
        <v>111</v>
      </c>
      <c r="B42" s="5" t="n">
        <v>-1159</v>
      </c>
    </row>
    <row r="43" spans="1:5">
      <c r="A43" s="4" t="s">
        <v>94</v>
      </c>
      <c r="B43" s="6" t="n">
        <v>0</v>
      </c>
      <c r="C43" s="5" t="n">
        <v>0</v>
      </c>
      <c r="D43" s="5" t="n">
        <v>207319</v>
      </c>
      <c r="E43" s="5" t="n">
        <v>207319</v>
      </c>
    </row>
    <row r="44" spans="1:5">
      <c r="A44" s="4" t="s">
        <v>126</v>
      </c>
      <c r="B44" s="6" t="n">
        <v>54342864</v>
      </c>
      <c r="C44" s="5" t="n">
        <v>25633007</v>
      </c>
      <c r="D44" s="5" t="n">
        <v>-32418050</v>
      </c>
      <c r="E44" s="5" t="n">
        <v>47557821</v>
      </c>
    </row>
    <row r="45" spans="1:5">
      <c r="A45" s="4" t="s">
        <v>127</v>
      </c>
      <c r="B45" s="5" t="n">
        <v>28981910</v>
      </c>
    </row>
    <row r="46" spans="1:5">
      <c r="A46" s="4" t="s">
        <v>122</v>
      </c>
      <c r="B46" s="6" t="n">
        <v>54342864</v>
      </c>
      <c r="C46" s="5" t="n">
        <v>24488147</v>
      </c>
      <c r="D46" s="5" t="n">
        <v>-32625369</v>
      </c>
      <c r="E46" s="5" t="n">
        <v>46205642</v>
      </c>
    </row>
    <row r="47" spans="1:5">
      <c r="A47" s="4" t="s">
        <v>123</v>
      </c>
      <c r="B47" s="5" t="n">
        <v>28027569</v>
      </c>
    </row>
    <row r="48" spans="1:5">
      <c r="A48" s="3" t="s">
        <v>108</v>
      </c>
    </row>
    <row r="49" spans="1:5">
      <c r="A49" s="4" t="s">
        <v>94</v>
      </c>
      <c r="E49" s="5" t="n">
        <v>-5133891</v>
      </c>
    </row>
    <row r="50" spans="1:5">
      <c r="A50" s="4" t="s">
        <v>128</v>
      </c>
      <c r="B50" s="6" t="n">
        <v>54342864</v>
      </c>
      <c r="C50" s="5" t="n">
        <v>25635104</v>
      </c>
      <c r="D50" s="5" t="n">
        <v>-37759260</v>
      </c>
      <c r="E50" s="5" t="n">
        <v>42218708</v>
      </c>
    </row>
    <row r="51" spans="1:5">
      <c r="A51" s="4" t="s">
        <v>129</v>
      </c>
      <c r="B51" s="5" t="n">
        <v>28981910</v>
      </c>
    </row>
    <row r="52" spans="1:5">
      <c r="A52" s="4" t="s">
        <v>126</v>
      </c>
      <c r="B52" s="6" t="n">
        <v>54342864</v>
      </c>
      <c r="C52" s="5" t="n">
        <v>25633007</v>
      </c>
      <c r="D52" s="5" t="n">
        <v>-32418050</v>
      </c>
      <c r="E52" s="5" t="n">
        <v>47557821</v>
      </c>
    </row>
    <row r="53" spans="1:5">
      <c r="A53" s="4" t="s">
        <v>127</v>
      </c>
      <c r="B53" s="5" t="n">
        <v>28981910</v>
      </c>
    </row>
    <row r="54" spans="1:5">
      <c r="A54" s="3" t="s">
        <v>108</v>
      </c>
    </row>
    <row r="55" spans="1:5">
      <c r="A55" s="4" t="s">
        <v>109</v>
      </c>
      <c r="B55" s="6" t="n">
        <v>0</v>
      </c>
      <c r="C55" s="5" t="n">
        <v>146725</v>
      </c>
      <c r="D55" s="5" t="n">
        <v>0</v>
      </c>
      <c r="E55" s="5" t="n">
        <v>146725</v>
      </c>
    </row>
    <row r="56" spans="1:5">
      <c r="A56" s="4" t="s">
        <v>94</v>
      </c>
      <c r="B56" s="5" t="n">
        <v>0</v>
      </c>
      <c r="C56" s="5" t="n">
        <v>0</v>
      </c>
      <c r="D56" s="5" t="n">
        <v>814050</v>
      </c>
      <c r="E56" s="5" t="n">
        <v>814050</v>
      </c>
    </row>
    <row r="57" spans="1:5">
      <c r="A57" s="4" t="s">
        <v>130</v>
      </c>
      <c r="B57" s="6" t="n">
        <v>54342864</v>
      </c>
      <c r="C57" s="5" t="n">
        <v>25779732</v>
      </c>
      <c r="D57" s="5" t="n">
        <v>-31604000</v>
      </c>
      <c r="E57" s="5" t="n">
        <v>48518596</v>
      </c>
    </row>
    <row r="58" spans="1:5">
      <c r="A58" s="4" t="s">
        <v>131</v>
      </c>
      <c r="B58" s="5" t="n">
        <v>28981910</v>
      </c>
    </row>
    <row r="59" spans="1:5">
      <c r="A59" s="3" t="s">
        <v>108</v>
      </c>
    </row>
    <row r="60" spans="1:5">
      <c r="A60" s="4" t="s">
        <v>109</v>
      </c>
      <c r="B60" s="6" t="n">
        <v>0</v>
      </c>
      <c r="C60" s="5" t="n">
        <v>-144628</v>
      </c>
      <c r="D60" s="5" t="n">
        <v>0</v>
      </c>
      <c r="E60" s="5" t="n">
        <v>-144628</v>
      </c>
    </row>
    <row r="61" spans="1:5">
      <c r="A61" s="4" t="s">
        <v>94</v>
      </c>
      <c r="B61" s="5" t="n">
        <v>0</v>
      </c>
      <c r="C61" s="5" t="n">
        <v>0</v>
      </c>
      <c r="D61" s="5" t="n">
        <v>-6155260</v>
      </c>
      <c r="E61" s="5" t="n">
        <v>-6155260</v>
      </c>
    </row>
    <row r="62" spans="1:5">
      <c r="A62" s="4" t="s">
        <v>128</v>
      </c>
      <c r="B62" s="6" t="n">
        <v>54342864</v>
      </c>
      <c r="C62" s="6" t="n">
        <v>25635104</v>
      </c>
      <c r="D62" s="6" t="n">
        <v>-37759260</v>
      </c>
      <c r="E62" s="6" t="n">
        <v>42218708</v>
      </c>
    </row>
    <row r="63" spans="1:5">
      <c r="A63" s="4" t="s">
        <v>129</v>
      </c>
      <c r="B63" s="5" t="n">
        <v>289819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94</v>
      </c>
      <c r="B4" s="6" t="n">
        <v>-5133891</v>
      </c>
      <c r="C4" s="6" t="n">
        <v>2113553</v>
      </c>
    </row>
    <row r="5" spans="1:3">
      <c r="A5" s="3" t="s">
        <v>134</v>
      </c>
    </row>
    <row r="6" spans="1:3">
      <c r="A6" s="4" t="s">
        <v>135</v>
      </c>
      <c r="B6" s="5" t="n">
        <v>366322</v>
      </c>
      <c r="C6" s="5" t="n">
        <v>355812</v>
      </c>
    </row>
    <row r="7" spans="1:3">
      <c r="A7" s="4" t="s">
        <v>109</v>
      </c>
      <c r="B7" s="5" t="n">
        <v>214477</v>
      </c>
      <c r="C7" s="5" t="n">
        <v>369653</v>
      </c>
    </row>
    <row r="8" spans="1:3">
      <c r="A8" s="4" t="s">
        <v>136</v>
      </c>
      <c r="B8" s="5" t="n">
        <v>151000</v>
      </c>
      <c r="C8" s="5" t="n">
        <v>-944</v>
      </c>
    </row>
    <row r="9" spans="1:3">
      <c r="A9" s="4" t="s">
        <v>137</v>
      </c>
      <c r="B9" s="5" t="n">
        <v>108000</v>
      </c>
      <c r="C9" s="5" t="n">
        <v>89000</v>
      </c>
    </row>
    <row r="10" spans="1:3">
      <c r="A10" s="4" t="s">
        <v>138</v>
      </c>
      <c r="B10" s="5" t="n">
        <v>5620991</v>
      </c>
      <c r="C10" s="5" t="n">
        <v>377000</v>
      </c>
    </row>
    <row r="11" spans="1:3">
      <c r="A11" s="4" t="s">
        <v>139</v>
      </c>
      <c r="B11" s="5" t="n">
        <v>6416</v>
      </c>
      <c r="C11" s="5" t="n">
        <v>9149</v>
      </c>
    </row>
    <row r="12" spans="1:3">
      <c r="A12" s="3" t="s">
        <v>140</v>
      </c>
    </row>
    <row r="13" spans="1:3">
      <c r="A13" s="4" t="s">
        <v>141</v>
      </c>
      <c r="B13" s="5" t="n">
        <v>50626</v>
      </c>
      <c r="C13" s="5" t="n">
        <v>241069</v>
      </c>
    </row>
    <row r="14" spans="1:3">
      <c r="A14" s="4" t="s">
        <v>142</v>
      </c>
      <c r="B14" s="5" t="n">
        <v>-3556653</v>
      </c>
      <c r="C14" s="5" t="n">
        <v>-2250702</v>
      </c>
    </row>
    <row r="15" spans="1:3">
      <c r="A15" s="4" t="s">
        <v>143</v>
      </c>
      <c r="B15" s="5" t="n">
        <v>326146</v>
      </c>
      <c r="C15" s="5" t="n">
        <v>-1226</v>
      </c>
    </row>
    <row r="16" spans="1:3">
      <c r="A16" s="4" t="s">
        <v>50</v>
      </c>
      <c r="B16" s="5" t="n">
        <v>753863</v>
      </c>
      <c r="C16" s="5" t="n">
        <v>-279644</v>
      </c>
    </row>
    <row r="17" spans="1:3">
      <c r="A17" s="4" t="s">
        <v>56</v>
      </c>
      <c r="B17" s="5" t="n">
        <v>0</v>
      </c>
      <c r="C17" s="5" t="n">
        <v>-116156</v>
      </c>
    </row>
    <row r="18" spans="1:3">
      <c r="A18" s="4" t="s">
        <v>57</v>
      </c>
      <c r="B18" s="5" t="n">
        <v>1240</v>
      </c>
      <c r="C18" s="5" t="n">
        <v>15584</v>
      </c>
    </row>
    <row r="19" spans="1:3">
      <c r="A19" s="4" t="s">
        <v>52</v>
      </c>
      <c r="B19" s="5" t="n">
        <v>-480075</v>
      </c>
      <c r="C19" s="5" t="n">
        <v>716288</v>
      </c>
    </row>
    <row r="20" spans="1:3">
      <c r="A20" s="4" t="s">
        <v>144</v>
      </c>
      <c r="B20" s="5" t="n">
        <v>-1571538</v>
      </c>
      <c r="C20" s="5" t="n">
        <v>1638436</v>
      </c>
    </row>
    <row r="21" spans="1:3">
      <c r="A21" s="3" t="s">
        <v>145</v>
      </c>
    </row>
    <row r="22" spans="1:3">
      <c r="A22" s="4" t="s">
        <v>146</v>
      </c>
      <c r="B22" s="5" t="n">
        <v>-394825</v>
      </c>
      <c r="C22" s="5" t="n">
        <v>-337271</v>
      </c>
    </row>
    <row r="23" spans="1:3">
      <c r="A23" s="4" t="s">
        <v>147</v>
      </c>
      <c r="B23" s="5" t="n">
        <v>-71347</v>
      </c>
      <c r="C23" s="5" t="n">
        <v>-56666</v>
      </c>
    </row>
    <row r="24" spans="1:3">
      <c r="A24" s="4" t="s">
        <v>148</v>
      </c>
      <c r="B24" s="5" t="n">
        <v>-466172</v>
      </c>
      <c r="C24" s="5" t="n">
        <v>-393937</v>
      </c>
    </row>
    <row r="25" spans="1:3">
      <c r="A25" s="3" t="s">
        <v>149</v>
      </c>
    </row>
    <row r="26" spans="1:3">
      <c r="A26" s="4" t="s">
        <v>124</v>
      </c>
      <c r="B26" s="5" t="n">
        <v>932480</v>
      </c>
      <c r="C26" s="5" t="n">
        <v>0</v>
      </c>
    </row>
    <row r="27" spans="1:3">
      <c r="A27" s="4" t="s">
        <v>112</v>
      </c>
      <c r="B27" s="5" t="n">
        <v>0</v>
      </c>
      <c r="C27" s="5" t="n">
        <v>2251</v>
      </c>
    </row>
    <row r="28" spans="1:3">
      <c r="A28" s="4" t="s">
        <v>150</v>
      </c>
      <c r="B28" s="5" t="n">
        <v>932480</v>
      </c>
      <c r="C28" s="5" t="n">
        <v>2251</v>
      </c>
    </row>
    <row r="29" spans="1:3">
      <c r="A29" s="4" t="s">
        <v>151</v>
      </c>
      <c r="B29" s="5" t="n">
        <v>-1105230</v>
      </c>
      <c r="C29" s="5" t="n">
        <v>1246750</v>
      </c>
    </row>
    <row r="30" spans="1:3">
      <c r="A30" s="4" t="s">
        <v>152</v>
      </c>
      <c r="B30" s="5" t="n">
        <v>13006545</v>
      </c>
      <c r="C30" s="5" t="n">
        <v>3393186</v>
      </c>
    </row>
    <row r="31" spans="1:3">
      <c r="A31" s="4" t="s">
        <v>153</v>
      </c>
      <c r="B31" s="5" t="n">
        <v>11901315</v>
      </c>
    </row>
    <row r="32" spans="1:3">
      <c r="A32" s="3" t="s">
        <v>154</v>
      </c>
    </row>
    <row r="33" spans="1:3">
      <c r="A33" s="4" t="s">
        <v>155</v>
      </c>
      <c r="B33" s="5" t="n">
        <v>535</v>
      </c>
      <c r="C33" s="5" t="n">
        <v>985</v>
      </c>
    </row>
    <row r="34" spans="1:3">
      <c r="A34" s="4" t="s">
        <v>156</v>
      </c>
      <c r="B34" s="6" t="n">
        <v>2050</v>
      </c>
      <c r="C34" s="6" t="n">
        <v>50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8:00:06Z</dcterms:created>
  <dcterms:modified xmlns:dcterms="http://purl.org/dc/terms/" xmlns:xsi="http://www.w3.org/2001/XMLSchema-instance" xsi:type="dcterms:W3CDTF">2020-05-21T18:00:06Z</dcterms:modified>
</cp:coreProperties>
</file>